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Activities and Sum" sheetId="7" state="visible" r:id="rId7"/>
    <sheet xmlns:r="http://schemas.openxmlformats.org/officeDocument/2006/relationships" name="2. Inventories" sheetId="8" state="visible" r:id="rId8"/>
    <sheet xmlns:r="http://schemas.openxmlformats.org/officeDocument/2006/relationships" name="3. Property, Plant and Equipmen" sheetId="9" state="visible" r:id="rId9"/>
    <sheet xmlns:r="http://schemas.openxmlformats.org/officeDocument/2006/relationships" name="4. Debt" sheetId="10" state="visible" r:id="rId10"/>
    <sheet xmlns:r="http://schemas.openxmlformats.org/officeDocument/2006/relationships" name="5. Commitments and Contingencie" sheetId="11" state="visible" r:id="rId11"/>
    <sheet xmlns:r="http://schemas.openxmlformats.org/officeDocument/2006/relationships" name="6. Variable Interest Entity" sheetId="12" state="visible" r:id="rId12"/>
    <sheet xmlns:r="http://schemas.openxmlformats.org/officeDocument/2006/relationships" name="7. Biogas LLC - Series A Prefer" sheetId="13" state="visible" r:id="rId13"/>
    <sheet xmlns:r="http://schemas.openxmlformats.org/officeDocument/2006/relationships" name="8. Stockholders' Equity" sheetId="14" state="visible" r:id="rId14"/>
    <sheet xmlns:r="http://schemas.openxmlformats.org/officeDocument/2006/relationships" name="9. Outstanding Warrants" sheetId="15" state="visible" r:id="rId15"/>
    <sheet xmlns:r="http://schemas.openxmlformats.org/officeDocument/2006/relationships" name="10. Stock-Based Compensation" sheetId="16" state="visible" r:id="rId16"/>
    <sheet xmlns:r="http://schemas.openxmlformats.org/officeDocument/2006/relationships" name="11. Agreements" sheetId="17" state="visible" r:id="rId17"/>
    <sheet xmlns:r="http://schemas.openxmlformats.org/officeDocument/2006/relationships" name="12. Segment Information" sheetId="18" state="visible" r:id="rId18"/>
    <sheet xmlns:r="http://schemas.openxmlformats.org/officeDocument/2006/relationships" name="13. Related Party Transactions" sheetId="19" state="visible" r:id="rId19"/>
    <sheet xmlns:r="http://schemas.openxmlformats.org/officeDocument/2006/relationships" name="14. Income Tax" sheetId="20" state="visible" r:id="rId20"/>
    <sheet xmlns:r="http://schemas.openxmlformats.org/officeDocument/2006/relationships" name="15. Parent Company Financial St" sheetId="21" state="visible" r:id="rId21"/>
    <sheet xmlns:r="http://schemas.openxmlformats.org/officeDocument/2006/relationships" name="16. Subsequent Events" sheetId="22" state="visible" r:id="rId22"/>
    <sheet xmlns:r="http://schemas.openxmlformats.org/officeDocument/2006/relationships" name="17. Management's Plan" sheetId="23" state="visible" r:id="rId23"/>
    <sheet xmlns:r="http://schemas.openxmlformats.org/officeDocument/2006/relationships" name="1. Nature of Activities and S_2" sheetId="24" state="visible" r:id="rId24"/>
    <sheet xmlns:r="http://schemas.openxmlformats.org/officeDocument/2006/relationships" name="1. Nature of Activities and S_3" sheetId="25" state="visible" r:id="rId25"/>
    <sheet xmlns:r="http://schemas.openxmlformats.org/officeDocument/2006/relationships" name="2. Inventories (Tables)" sheetId="26" state="visible" r:id="rId26"/>
    <sheet xmlns:r="http://schemas.openxmlformats.org/officeDocument/2006/relationships" name="3. Property, Plant and Equipm_2" sheetId="27" state="visible" r:id="rId27"/>
    <sheet xmlns:r="http://schemas.openxmlformats.org/officeDocument/2006/relationships" name="4. Debt (Tables)" sheetId="28" state="visible" r:id="rId28"/>
    <sheet xmlns:r="http://schemas.openxmlformats.org/officeDocument/2006/relationships" name="5. Commitments and Contingenc_2" sheetId="29" state="visible" r:id="rId29"/>
    <sheet xmlns:r="http://schemas.openxmlformats.org/officeDocument/2006/relationships" name="6. Variable Interest Entity (Ta" sheetId="30" state="visible" r:id="rId30"/>
    <sheet xmlns:r="http://schemas.openxmlformats.org/officeDocument/2006/relationships" name="8. Stockholders' Equity (Tables" sheetId="31" state="visible" r:id="rId31"/>
    <sheet xmlns:r="http://schemas.openxmlformats.org/officeDocument/2006/relationships" name="9. Outstanding Warrants (Tables" sheetId="32" state="visible" r:id="rId32"/>
    <sheet xmlns:r="http://schemas.openxmlformats.org/officeDocument/2006/relationships" name="10. Stock-Based Compensation (T" sheetId="33" state="visible" r:id="rId33"/>
    <sheet xmlns:r="http://schemas.openxmlformats.org/officeDocument/2006/relationships" name="11. Agreements (Tables)" sheetId="34" state="visible" r:id="rId34"/>
    <sheet xmlns:r="http://schemas.openxmlformats.org/officeDocument/2006/relationships" name="12. Segment Information (Tables" sheetId="35" state="visible" r:id="rId35"/>
    <sheet xmlns:r="http://schemas.openxmlformats.org/officeDocument/2006/relationships" name="14. Income Tax (Tables)" sheetId="36" state="visible" r:id="rId36"/>
    <sheet xmlns:r="http://schemas.openxmlformats.org/officeDocument/2006/relationships" name="15. Parent Company Financial _2" sheetId="37" state="visible" r:id="rId37"/>
    <sheet xmlns:r="http://schemas.openxmlformats.org/officeDocument/2006/relationships" name="1. Nature of Activities and S_4" sheetId="38" state="visible" r:id="rId38"/>
    <sheet xmlns:r="http://schemas.openxmlformats.org/officeDocument/2006/relationships" name="1. Nature of Activities and S_5" sheetId="39" state="visible" r:id="rId39"/>
    <sheet xmlns:r="http://schemas.openxmlformats.org/officeDocument/2006/relationships" name="2. Inventories (Details)" sheetId="40" state="visible" r:id="rId40"/>
    <sheet xmlns:r="http://schemas.openxmlformats.org/officeDocument/2006/relationships" name="2. Inventories (Details Narrati" sheetId="41" state="visible" r:id="rId41"/>
    <sheet xmlns:r="http://schemas.openxmlformats.org/officeDocument/2006/relationships" name="3. Property, Plant and Equipm_3" sheetId="42" state="visible" r:id="rId42"/>
    <sheet xmlns:r="http://schemas.openxmlformats.org/officeDocument/2006/relationships" name="3. Property, Plant and Equipm_4" sheetId="43" state="visible" r:id="rId43"/>
    <sheet xmlns:r="http://schemas.openxmlformats.org/officeDocument/2006/relationships" name="3. Property, Plant and Equipm_5" sheetId="44" state="visible" r:id="rId44"/>
    <sheet xmlns:r="http://schemas.openxmlformats.org/officeDocument/2006/relationships" name="4. Debt (Details)" sheetId="45" state="visible" r:id="rId45"/>
    <sheet xmlns:r="http://schemas.openxmlformats.org/officeDocument/2006/relationships" name="4. Debt (Details 1)" sheetId="46" state="visible" r:id="rId46"/>
    <sheet xmlns:r="http://schemas.openxmlformats.org/officeDocument/2006/relationships" name="4. Debt (Details Narrative)" sheetId="47" state="visible" r:id="rId47"/>
    <sheet xmlns:r="http://schemas.openxmlformats.org/officeDocument/2006/relationships" name="5. Commitments and Contingenc_3" sheetId="48" state="visible" r:id="rId48"/>
    <sheet xmlns:r="http://schemas.openxmlformats.org/officeDocument/2006/relationships" name="5. Commitments and Contingenc_4" sheetId="49" state="visible" r:id="rId49"/>
    <sheet xmlns:r="http://schemas.openxmlformats.org/officeDocument/2006/relationships" name="5. Commitments and Contingenc_5" sheetId="50" state="visible" r:id="rId50"/>
    <sheet xmlns:r="http://schemas.openxmlformats.org/officeDocument/2006/relationships" name="6. Variable Interest Entity (De" sheetId="51" state="visible" r:id="rId51"/>
    <sheet xmlns:r="http://schemas.openxmlformats.org/officeDocument/2006/relationships" name="8. Stockholders Equity' (Detail" sheetId="52" state="visible" r:id="rId52"/>
    <sheet xmlns:r="http://schemas.openxmlformats.org/officeDocument/2006/relationships" name="9. Outstanding Warrants (Detail" sheetId="53" state="visible" r:id="rId53"/>
    <sheet xmlns:r="http://schemas.openxmlformats.org/officeDocument/2006/relationships" name="9. Outstanding Warrants (Deta_2" sheetId="54" state="visible" r:id="rId54"/>
    <sheet xmlns:r="http://schemas.openxmlformats.org/officeDocument/2006/relationships" name="10. Stock-Based Compensation (D" sheetId="55" state="visible" r:id="rId55"/>
    <sheet xmlns:r="http://schemas.openxmlformats.org/officeDocument/2006/relationships" name="10. Stock-Based Compensation _2" sheetId="56" state="visible" r:id="rId56"/>
    <sheet xmlns:r="http://schemas.openxmlformats.org/officeDocument/2006/relationships" name="10. Stock-Based Compensation _3" sheetId="57" state="visible" r:id="rId57"/>
    <sheet xmlns:r="http://schemas.openxmlformats.org/officeDocument/2006/relationships" name="11. Agreements (Details)" sheetId="58" state="visible" r:id="rId58"/>
    <sheet xmlns:r="http://schemas.openxmlformats.org/officeDocument/2006/relationships" name="12. Segment Information (Detail" sheetId="59" state="visible" r:id="rId59"/>
    <sheet xmlns:r="http://schemas.openxmlformats.org/officeDocument/2006/relationships" name="13. Related Party Transactions " sheetId="60" state="visible" r:id="rId60"/>
    <sheet xmlns:r="http://schemas.openxmlformats.org/officeDocument/2006/relationships" name="14. Income Tax (Details)" sheetId="61" state="visible" r:id="rId61"/>
    <sheet xmlns:r="http://schemas.openxmlformats.org/officeDocument/2006/relationships" name="14. Income Tax (Details 1)" sheetId="62" state="visible" r:id="rId62"/>
    <sheet xmlns:r="http://schemas.openxmlformats.org/officeDocument/2006/relationships" name="14. Income Tax (Details 2)" sheetId="63" state="visible" r:id="rId63"/>
    <sheet xmlns:r="http://schemas.openxmlformats.org/officeDocument/2006/relationships" name="14. Income Tax (Details 3)" sheetId="64" state="visible" r:id="rId64"/>
    <sheet xmlns:r="http://schemas.openxmlformats.org/officeDocument/2006/relationships" name="14. Income Tax (Details Narrati" sheetId="65" state="visible" r:id="rId65"/>
    <sheet xmlns:r="http://schemas.openxmlformats.org/officeDocument/2006/relationships" name="15. Parent Company Financial _3" sheetId="66" state="visible" r:id="rId66"/>
    <sheet xmlns:r="http://schemas.openxmlformats.org/officeDocument/2006/relationships" name="15. Parent Company Financial _4" sheetId="67" state="visible" r:id="rId67"/>
    <sheet xmlns:r="http://schemas.openxmlformats.org/officeDocument/2006/relationships" name="15. Parent Company Financial _5" sheetId="68" state="visible" r:id="rId68"/>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9</t>
  </si>
  <si>
    <t>Feb. 29, 2020</t>
  </si>
  <si>
    <t>Jun. 30, 2019</t>
  </si>
  <si>
    <t>Document And Entity Information</t>
  </si>
  <si>
    <t>Entity Registrant Name</t>
  </si>
  <si>
    <t>AEMETIS, INC.</t>
  </si>
  <si>
    <t>Entity Central Index Key</t>
  </si>
  <si>
    <t>0000738214</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or Country Code</t>
  </si>
  <si>
    <t>CA</t>
  </si>
  <si>
    <t>Entity File Number</t>
  </si>
  <si>
    <t>000-51354</t>
  </si>
  <si>
    <t>CONSOLIDATED BALANCE SHEETS - USD ($) $ in Thousands</t>
  </si>
  <si>
    <t>Dec. 31, 2018</t>
  </si>
  <si>
    <t>Current assets:</t>
  </si>
  <si>
    <t>Cash and cash equivalents</t>
  </si>
  <si>
    <t>Accounts receivable</t>
  </si>
  <si>
    <t>Inventories</t>
  </si>
  <si>
    <t>Prepaid expenses</t>
  </si>
  <si>
    <t>Other current assets</t>
  </si>
  <si>
    <t>Total current assets</t>
  </si>
  <si>
    <t>Property, plant and equipment, net</t>
  </si>
  <si>
    <t>Operating lease right-of-use assets</t>
  </si>
  <si>
    <t>Other assets</t>
  </si>
  <si>
    <t>Total assets</t>
  </si>
  <si>
    <t>Current liabilities:</t>
  </si>
  <si>
    <t>Accounts payable</t>
  </si>
  <si>
    <t>Current portion of long term debt</t>
  </si>
  <si>
    <t>Short term borrowings</t>
  </si>
  <si>
    <t>Mandatorily redeemable Series B convertible preferred stock</t>
  </si>
  <si>
    <t>Accrued property taxes</t>
  </si>
  <si>
    <t>Accrued contingent litigation fees</t>
  </si>
  <si>
    <t>Other current liabilities</t>
  </si>
  <si>
    <t>Total current liabilities</t>
  </si>
  <si>
    <t>Long term liabilities:</t>
  </si>
  <si>
    <t>Senior secured notes</t>
  </si>
  <si>
    <t>EB-5 notes</t>
  </si>
  <si>
    <t>GAFI secured and revolving notes</t>
  </si>
  <si>
    <t>Long term subordinated debt</t>
  </si>
  <si>
    <t>Series A preferred units</t>
  </si>
  <si>
    <t>Other long term liabilities</t>
  </si>
  <si>
    <t>Total long term liabilities</t>
  </si>
  <si>
    <t>Stockholders' deficit:</t>
  </si>
  <si>
    <t>Series B convertible preferred stock, $0.001 par value; 7,235 authorized; 1,323 shares issued and outstanding each period, respectively (aggregate liquidation preference of $3,969 for each period respectively)</t>
  </si>
  <si>
    <t>Common stock, $0.001 par value; 40,000 authorized; 20,570 and 20,345 shares issued and outstanding each period, respectively</t>
  </si>
  <si>
    <t>Additional paid-in capital</t>
  </si>
  <si>
    <t>Accumulated deficit</t>
  </si>
  <si>
    <t>Accumulated other comprehensive loss</t>
  </si>
  <si>
    <t>Total stockholders' deficit attributable to Aemetis, Inc.</t>
  </si>
  <si>
    <t>Non-controlling interest - GAFI</t>
  </si>
  <si>
    <t>Total stockholders' deficit</t>
  </si>
  <si>
    <t>Total liabilities and stockholders' deficit</t>
  </si>
  <si>
    <t>CONSOLIDATED BALANCE SHEETS (Parenthetical) - USD ($) $ in Thousands</t>
  </si>
  <si>
    <t>Statement of Financial Position [Abstract]</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s</t>
  </si>
  <si>
    <t>Cost of goods sold</t>
  </si>
  <si>
    <t>Gross profit</t>
  </si>
  <si>
    <t>Research and development expenses</t>
  </si>
  <si>
    <t>Selling, general and administrative expenses</t>
  </si>
  <si>
    <t>Operating loss</t>
  </si>
  <si>
    <t>Other income (expense)</t>
  </si>
  <si>
    <t>Interest rate expense</t>
  </si>
  <si>
    <t>Debt related fees and amortization expense</t>
  </si>
  <si>
    <t>Accretion of Series A preferred units</t>
  </si>
  <si>
    <t>Loss on impairment of intangibles</t>
  </si>
  <si>
    <t>Loss contingency on litigation</t>
  </si>
  <si>
    <t>Other (income) expense</t>
  </si>
  <si>
    <t>Loss before income taxes</t>
  </si>
  <si>
    <t>Income tax expense</t>
  </si>
  <si>
    <t>Net loss</t>
  </si>
  <si>
    <t>Less: Net loss attributable to non-controlling interest</t>
  </si>
  <si>
    <t>Net loss attributable to Aemetis, Inc.</t>
  </si>
  <si>
    <t>Other comprehensive income (loss)</t>
  </si>
  <si>
    <t>Foreign currency translation gain (loss)</t>
  </si>
  <si>
    <t>Comprehensive loss</t>
  </si>
  <si>
    <t>Net loss per common share attributable to Aemetis, Inc.</t>
  </si>
  <si>
    <t>Basic</t>
  </si>
  <si>
    <t>Diluted</t>
  </si>
  <si>
    <t>Weighted average shares outstanding</t>
  </si>
  <si>
    <t>CONSOLIDATED STATEMENTS OF CASH FLOWS - USD ($) $ in Thousands</t>
  </si>
  <si>
    <t>Operating activities:</t>
  </si>
  <si>
    <t>Adjustments to reconcile net loss to net cash used in operating activities:</t>
  </si>
  <si>
    <t>Share-based compensation</t>
  </si>
  <si>
    <t>Stock issued for services</t>
  </si>
  <si>
    <t>Depreciation</t>
  </si>
  <si>
    <t>Intangibles and other amortization expense</t>
  </si>
  <si>
    <t>Deferred tax expense</t>
  </si>
  <si>
    <t>Loss on sale/disposal of assets</t>
  </si>
  <si>
    <t>Impairment loss on intangible assets</t>
  </si>
  <si>
    <t>Change in fair value of stock appreciation rights</t>
  </si>
  <si>
    <t>Changes in operating assets and liabilities:</t>
  </si>
  <si>
    <t>Accrued interest expense and fees</t>
  </si>
  <si>
    <t>Other liabilities</t>
  </si>
  <si>
    <t>Net cash used in operating activities</t>
  </si>
  <si>
    <t>Investing activities:</t>
  </si>
  <si>
    <t>Capital expenditures</t>
  </si>
  <si>
    <t>Net cash used in investing activities</t>
  </si>
  <si>
    <t>Financing activities:</t>
  </si>
  <si>
    <t>Proceeds from borrowings</t>
  </si>
  <si>
    <t>Repayments of borrowings</t>
  </si>
  <si>
    <t>GAFI proceeds from borrowings</t>
  </si>
  <si>
    <t>GAFI repayments of borrowings</t>
  </si>
  <si>
    <t>GAFI renewal fee payment</t>
  </si>
  <si>
    <t>Grant proceeds received for capital expenditures</t>
  </si>
  <si>
    <t>Proceeds from Series A preferred units financing</t>
  </si>
  <si>
    <t>Net cash provided by financing activities</t>
  </si>
  <si>
    <t>Effect of exchange rate changes on cash and cash equivalents</t>
  </si>
  <si>
    <t>Net cash and cash equivalents increase (decrease) for period</t>
  </si>
  <si>
    <t>Cash and cash equivalents at beginning of period</t>
  </si>
  <si>
    <t>Cash and cash equivalents at end of period</t>
  </si>
  <si>
    <t>Supplemental disclosures of cash flow information, cash paid:</t>
  </si>
  <si>
    <t>Cash paid for interest, net of capitalized interest of $316 thousand and $135 for years ended December 31, 2019 and 2018, respectively</t>
  </si>
  <si>
    <t>Income taxes paid</t>
  </si>
  <si>
    <t>Supplemental disclosures of cash flow information, non-cash transactions:</t>
  </si>
  <si>
    <t>Subordinated debt extension fees added to debt</t>
  </si>
  <si>
    <t>Fair value of warrants issued to subordinated debt holders</t>
  </si>
  <si>
    <t>TEC debt extension, waiver fees, promissory notes fees added to debt</t>
  </si>
  <si>
    <t>Capital expenditures in accounts payable</t>
  </si>
  <si>
    <t>Operating lease liabilities arising from obtaining right of use assets</t>
  </si>
  <si>
    <t>Exercise of stock appreciation rights added to GAFI debt</t>
  </si>
  <si>
    <t>Debt exchanged for prepaid interest on GAFI Term loan</t>
  </si>
  <si>
    <t>GAFI Amendment No. 1 &amp; 2 fees added to debt</t>
  </si>
  <si>
    <t>Stock Appreciation Rights issued for GAFI Amendment No. 1</t>
  </si>
  <si>
    <t>CONSOLIDATED STATEMENTS OF STOCKHOLDERS EQUITY - USD ($) $ in Thousands</t>
  </si>
  <si>
    <t>Series B Preferred Stock</t>
  </si>
  <si>
    <t>Common Stock</t>
  </si>
  <si>
    <t>Additional Paid-In Capital</t>
  </si>
  <si>
    <t>Accumulated Deficit</t>
  </si>
  <si>
    <t>Accumulated Other Comprehensive Loss</t>
  </si>
  <si>
    <t>Non-Controlling Interest</t>
  </si>
  <si>
    <t>Total</t>
  </si>
  <si>
    <t>Beginning Balance, shares at Dec. 31, 2017</t>
  </si>
  <si>
    <t>Beginning Balance, amount at Dec. 31, 2017</t>
  </si>
  <si>
    <t>Stock-based compensation, shares</t>
  </si>
  <si>
    <t>Stock-based compensation, amount</t>
  </si>
  <si>
    <t>Shares issued to consultants and other services, shares</t>
  </si>
  <si>
    <t>Shares issued to consultants and other services, amount</t>
  </si>
  <si>
    <t>Issuance and exercise of warrants, shares</t>
  </si>
  <si>
    <t>Issuance and exercise of warrants, amount</t>
  </si>
  <si>
    <t>Other comprehensive income</t>
  </si>
  <si>
    <t>Ending Balance, shares at Dec. 31, 2018</t>
  </si>
  <si>
    <t>Ending Balance, amount at Dec. 31, 2018</t>
  </si>
  <si>
    <t>Reclassification of GAFI noncontrolling interest</t>
  </si>
  <si>
    <t>Ending Balance, shares at Dec. 31, 2019</t>
  </si>
  <si>
    <t>Ending Balance, amount at Dec. 31, 2019</t>
  </si>
  <si>
    <t>1. Nature of Activities and Summary of Significant Accounting Policies</t>
  </si>
  <si>
    <t>Accounting Policies [Abstract]</t>
  </si>
  <si>
    <t>Nature of Activities and Summary of Significant Accounting Policies</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Aemetis Property Keyes, Inc., a Delaware corporation;
● Aemetis Advanced Fuels, Inc., a Nevada corporation;
● Aemetis Advanced Products Keyes, Inc., a Delaware corporation and its subsidiary Aemetis Properties Riverbank, Inc., a Delaware corporation, Aemetis Riverbank, Inc., a Delaware corporation, and its subsidiary Aemetis Advanced Products Riverbank, Inc., a Delaware corporation;
● Aemetis Advanced Biorefinery Keyes, Inc., a Delaware corporation;
● Aemetis Biogas LLC, a Delaware limited liability company; and
● Goodland Advanced Fuels, Inc., a Nevada corporation. Nature of Activities We also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capable of converting local California surplus biomass – principally agricultural waste – into ultra-low
carbon renewable cellulosic ethanol. By producing ultra-low carbon renewable cellulosic ethanol, we expect to capture higher value
D3 cellulosic renewable identification numbers (“RINs”) and California’s Low Carbon Fuel Standard (“LCFS”)
credits. In December 2018, we acquired a 5.2-acre parcel of land for the construction
of a facility by Messer to sell carbon dioxide (“CO2”) produced at the Keyes Plant. The Aemetis section of the CO2
project construction was completed in January 2020, and we expect to commence operations and revenue from this project in the second
quarter of 2020. During 2018, Aemetis Biogas, LLC (“ABGL”) was formed
to construct bio-methane digesters at local dairies near the Keyes Plant, many of whom are already customers of the distillers’
grain produced at the Keyes Plant. The digesters are connected by a pipeline to a gas cleanup and compression facility to produce
Renewable Natural Gas (“RNG”). ABGL currently has signed participation agreements with over a dozen local dairies
and three fully executed leases with dairies near the Keyes Plant in order to capture their methane, which would otherwise be released
into the atmosphere, primarily from manure wastewater lagoons. We plan to capture biogas from multiple dairies and pipe the gas
to a centralized location at our Keyes Plant where we will remove the impurities of the methane and clean it into bio-methane for
injection into the local utility pipeline or to a renewable compressed natural gas (“RCNG”) truck loading station that
will service local trucking fleets to displace diesel fuel. The biogas can also be used in our Keyes Plant to displace petroleum-based
natural gas. The environmental benefits of the ABGL project are potentially significant because dairy biogas has a negative carbon
intensity (“CI”) under the California LCFS. The biogas produced by ABGL will also receive D3 RINs under the federal
Renewable Fuel Standard (“RFS”). Basis of Presentation and Consolidation All intercompany balances and transactions have been eliminated in
consolidation including any transactions between GAFI and Aemetis, Inc. Use of Estimates Revenue Recognition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North America: The below table shows our sales in North America by product category: North America (in thousands)
For the years ended December 31,
2019 2018
Ethanol sales $ 114,593 $ 113,855
Wet distillers' grains sales 34,510 32,362
Other sales 5,045 3,828
$ 154,148 $ 150,045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1.0 million as of December 31, 2019,
in connection with a contract with a customer to sell CCA credits. However, control of the credits were not transferred to the
customer until January 3, 2020 while we received cash in advance. India: The below table shows our sales in India by product category:
India (in thousands)
For the years ended December 31,
2019 2018
Biodiesel sales $ 42,464 $ 17,009
Refined Glycerin sales 2,809 4,467
Other sales 2,577 5
$ 47,850 $ 21,481 We also assessed principal versus agent criteria as we buy our feedstock
from our customers and process and sell finished goods to those customers in some contractual agreements.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s of the Company’s customers were to deteriorate, additional allowances may be required. We did
not reserve any balance for allowance for doubtful accounts in the years ended December 31, 2019 and 2018. Inventories Property, Plant and Equipment The Company evaluates the recoverability of long-lived assets with
finite lives in accordance with ASC Subtopic 360-10-35 Property Plant and Equipment –Subsequent Measurements, Intangibles: California Energy Commission Technology Demonstration Grant California Department of Food and Agriculture Dairy Digester Research
and Development Grant California Energy Commission Low Carbon Advanced Ethanol Grant
Program Income Taxes. Income Taxes ASC 740 provides for recognition of deferred tax assets if the realization
of such assets is more likely than not to occur. Otherwise, a valuation allowance is established for the deferred tax assets, which
may not be realized. As of December 31, 2019 and 2018,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 Basic and Diluted Net Income (Loss) per Share. The following table shows the number of potentially dilutive shares
excluded from the diluted net loss per share calculation as of December 31, 2019 and 2018:
As of
December 31, 2019 December 31, 2018
Series B preferred (post split basis) 132 132
Common stock options and warrants 3,840 2,984
Debt with conversion feature at $30 per share of common stock 1,262 1,236
SARs conversion if stock issued at $0.71 per share to cover $2.1 million - 2,964
Total number of potentially dilutive shares excluded from the diluted net loss per share calculation 5,234 7,316 Comprehensive Loss. Comprehensive Income Foreign Currency Translation/Transactions. Operating Segments. The “North America” operating segment includes the Company’s
60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 Fair Value of Financial Instruments. Share-Based Compensation. Stock Compensation Commitments and Contingencies. Contingencies Convertible Instruments Debt Modification Accounting Debt – Modification and Extinguishments Recently Issued Accounting Pronouncements None.</t>
  </si>
  <si>
    <t>2. Inventories</t>
  </si>
  <si>
    <t>Inventory Disclosure [Abstract]</t>
  </si>
  <si>
    <t xml:space="preserve">Inventories consist of the following:
December 31, 2019
December 31, 2018
Raw materials $ 2,566 $ 3,647
Work-in-progress 1,455 1,327
Finished goods 2,497 1,155
Total inventories $ 6,518 $ 6,129 As of December 31, 2019 and December 31, 2018, the Company recognized
a lower of cost or market reserve of $0.1 million and $0.2 million respectively, related to inventory. </t>
  </si>
  <si>
    <t>3. Property, Plant and Equipment</t>
  </si>
  <si>
    <t>Property, Plant and Equipment [Abstract]</t>
  </si>
  <si>
    <t>Property, Plant and Equipment</t>
  </si>
  <si>
    <t xml:space="preserve">Property, plant and equipment consist of the following:
December 31, 2019
December 31, 2018
Land $ 4,104 $ 4,116
Plant and buildings 83,139 82,445
Furniture and fixtures 1,094 1,056
Machinery and equipment 4,252 3,928
Construction in progress 12,571 3,581
GAFI property held for development 15,408 15,408
Total gross property, plant &amp; equipment 120,568 110,534
Less accumulated depreciation (36,342 ) (32,042 )
Total net property, plant &amp; equipment $ 84,226 $ 78,492 Interest capitalized in property, plant, and equipment was $316 thousand
and $135 thousand for the years ended December 31, 2019 and 2018, respectively. Given there are several ongoing capital projects such as Biogas digesters,
CO2 project, cellulosic ethanol and ongoing capital updates in India, these capital expenses have been accumulated in construction
in progress and will be capitalized and depreciated once the capital projects are finished and are in service. Depreciation on the components of the property, plant and equipment
is calculated using the straight-line method to allocate their depreciable amounts over their estimated useful lives as follows:
Years
Plant and buildings 20 - 30
Machinery and equipment 5 - 7
Furniture and fixtures 3 - 5 The Company recorded depreciation expense of approximately $4.4 million
and $4.6 million respectively, for the years ended December 31, 2019 and 2018. The Company evaluates the recoverability of long-lived assets with
finite lives in accordance with ASC Subtopic 360-10-35 Property Plant and Equipment –Subsequent Measurements, </t>
  </si>
  <si>
    <t>4. Debt</t>
  </si>
  <si>
    <t>Debt Disclosure [Abstract]</t>
  </si>
  <si>
    <t>Debt</t>
  </si>
  <si>
    <t xml:space="preserve">Debt consists of the notes from the Company’s senior lender,
Third Eye Capital, acting as Agent for the Purchasers (Third Eye Capital), other working capital lenders and subordinated lenders
as follows:
December 31, 2019
December 31, 2018
Third Eye Capital term notes $ 7,024 $ 7,024
Third Eye Capital revolving credit facility 62,869 47,225
Third Eye Capital revenue participation term notes 11,794 11,794
Third Eye Capital acquisition term notes 25,518 23,841
Third Eye Capital promissory note 2,815 -
Cilion shareholder seller notes payable 6,124 5,974
Subordinated notes 11,502 10,080
EB-5 promissory notes 41,932 38,536
Unsecured working capital loans 2,631 4,822
GAFI Term and Revolving loans 30,216 25,821
Total debt 202,425 175,117
Less current portion of debt 22,740 17,298
Total long term debt $ 179,685 $ 157,819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January 4, 2018, a Promissory Note (the January 2018 Note) for
$160 thousand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1, 2018. In consideration of the January 2018 Note, $10 thousand of the total proceeds
were paid to Third Eye Capital as financing charges. On April 1, 2018, the January 2018 Note was paid in full. On February 27, 2018, a Promissory Note (the “February 2018
Note”, and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8. In consideration of the February 2018 Note, $0.1 million of the total proceeds were paid
to Third Eye Capital as financing charges. The maturity date of the note was December 31, 2018 with $183 thousand in fees due and
payable at the time of the redemption of the Note. On December 20, 2018, the February 2018 Note was paid in full. On March 27, 2018, Third Eye Capital agreed to Limited Waiver and
Amendment No. 14 to the Note Purchase Agreement, or Amendment No. 14, to: (i) extend the maturity date of the Third Eye Capital
Notes by two years to April 1, 2020 in exchange for an amendment fee consisting of 6% (3% per year) of the outstanding note balance
in the form of an increase in the fee payable in the event of a redemption of the Third Eye Capital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remove the redemption fee described in (i) above from the calculation of
the ratio of note indebtedness covenant. In addition to the fee discussed in (i), as consideration for such amendment and waiver,
the borrowers also agreed to pay Third Eye Capital an amendment and waiver fee of $0.5 million to be added to the outstanding principal
balance of the Revolving Credit Facility. We evaluated Amendment No. 14 in accordance with ASC 470-60 Troubled
Debt Restructuring. Troubled Debt Restructuring On March 27, 2018, Third Eye Capital also agreed to a one-year reserve
liquidity facility governed by a promissory note, payable in the principal amount of up to $6 million. Borrowings under the facility
are available from March 27, 2018 until maturity on April 1, 2019.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19. The promissory note is secured by liens and security interests upon the property and assets
of the Company. If any amounts are drawn under the facility, the Company will pay a non-refundable fee in the amount of $200 thousand
payable from the proceeds of the first drawing under the facility. On March 11, 2019, Third Eye Capital agreed to increase the
amount available under the reserve liquidity facility up to $8.0 million and extend the maturity date to April 1, 2020 with the
same terms as above. We did not draw any amounts under the facility and no balance was outstanding as of December 31, 2019 under
this facility. Based on the terms of Amendment No. 14, the Company intends to extend
the maturity to April 1, 2021 for a fee of 5% on the outstanding debt which can be paid or added to the outstanding balance of
the revolving notes. On March 11, 2019, Third Eye Capital agreed to Limited Waiver and
Amendment No. 15 to the Note Purchase Agreement (“Amendment No. 15”), to waive the ratio of note indebtedness covenant
through December 31, 2019. As a consideration for this amendment, the Company also agreed to pay Third Eye Capital an amendment
fee of $1.0 million to be added to the redemption fee which is due upon redemption of the Notes. On November 11, 2019, Third Eye Capital agreed to Limited Waiver
and Amendment No. 16 to the Note Purchase Agreement (“Amendment No. 16”), to waive the ratio of note indebtedness covenant
through December 31, 2020. As a consideration for this amendment, the Company also agreed to pay Third Eye Capital an amendment
fee of $0.5 million to be added to the redemption fee which is due upon redemption of the Notes. Based on the Amendment No. 15, the ratio of note indebtedness covenant
is waived for the quarters ended March 31, 2019, June 30, 2019, September 30, 2019 and December 31, 2019. Based on the Amendment
No. 16 dated November 11, 2019, the ratio of note indebtedness covenant is waived for the quarters ended March 31, 2020, June 30,
2020, September 30, 2020 and December 31, 2020. According to ASC 470-10-45 Debt covenant classification guidance, if it is probable
that the Company will not be able to cure the default at measurement dates within the next 12 months, the related debt needs to
be classified as current. Given the waivers are received for the ratio of note indebtedness covenant through December 31, 2020,
hence the notes are classified as long-term debt.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will be due on demand by Third Eye Capital. In third quarter of 2019, the February 2019 note was modified to include
additional borrowings of $0.7 million. As of December 31, 2019, the outstanding balance of principal and interest on the February
2019 note was $2.8 million. Terms of Third Eye Capital Notes
A. Term Notes
B. Revolving Credit Facility
C. Revenue Participation Term Notes
D. Acquisition Term Notes
E. Reserve Liquidity Notes The Third Eye Capital Notes contain various
covenants, including but not limited to, debt to plant value ratio, minimum production requirements, and restrictions on capital
expenditures. The terms of the Notes allow the lender to accelerate the maturity in the occurrence of any event that could reasonably
be expected to have a material adverse effect, such as any change in the business, operations, or financial condition. We have no remaining availability
on the Revolving Credit Facility.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The Company plans to extend the
maturity date to April 2021. As a condition to any such extension, the Company would be required to pay a fee of 5% of the carrying
value of the debt which can be paid in cash or added to the outstanding debt. As a result of this ability to extend the maturity
at the Company’s will, the Third Eye Capital Notes are classified as non-current debt. Cilion shareholder seller notes payable Subordinated Notes The Subordinated Notes were amended to extend the maturity date on
January 1, 2019 and again on July 1, 2019 with six months extension for maturity until December 31, 2019. We evaluated these amendments
and the refinancing terms of the notes and applied modification accounting treatment in accordance with ASC 470-50 Debt –
Modification and Extinguishment On January 1, 2020, the Subordinated Notes were amended to extend
the maturity date until the earlier of (i) June 30, 2020; (ii) completion of an equity financing by AAFK or Aemetis, Inc.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will evaluate the January 1, 2020 amendment and the refinancing terms of the notes and apply accounting
treatment in accordance with ASC 470-50 Debt – Modification and Extinguishment At December 31, 2019 and 2018, the Company had, in aggregate, the
amount of $11.5 million and $10.1 million in principal and interest outstanding,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December 31, 2019, $35.0 million
released from the escrow amount to the Company, with $0.5 million remaining in escrow and $0.5 million to be funded to escrow.
As of December 31, 2019, $35.0 million in principal and $2.9 million in accrued interest was outstanding on the EB-5 Phase I Notes.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On November
21, 2019, the minimum investment was raised from $500,000 per investor to $900,000 per investor. The Company entered into a Note
Purchase Agreement dated with Advanced BioEnergy II, LP, a California limited partnership authorized as a Regional Center to receive
EB-5 Phase II investments, for the issuance of up to 100 EB-5 Notes bearing interest at 3%. Each note will be issued in the principal
amount of $0.9 million and due and payable five years from the date of each note, for a total aggregate principal amount of up
to $50.0 million (the “EB-5 Phase II funding”). Advanced BioEnergy II, LP arranges investments with foreign investors,
who each make loans to the Riverbank Cellulosic Ethanol Facility in increments of $0.9 million after November 21, 2019. The Company
has sold an aggregate principal amount of $4.0 million of EB-5 Notes under the EB-5 Phase II funding since 2016 to the date of
this filing. As of December 31, 2019, $4.0 million was released from escrow to the Company and $46.0 million remains to be funded
to escrow. As of December 31, 2019, $4.1 million in principal and interest was outstanding on the EB-5 Phase II Notes.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selling, general, and administrative expens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s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years ended December 31, 2019 and 2018, the Company made principal and interest payments to
Secunderabad Oils of approximately $0.5 million and $3.7 million, respectively. As of December 31, 2019 and 2018, the Company had
$0.6 million and $0.3 million outstanding under this agreement, respectively. GAFI Term loan and Revolving loan On July 10, 2017, GAFI entered into a Note Purchase Agreement (“Note
Purchase Agreement”) with Third Eye Capital (Noteholders). See further discussion regarding GAFI in Note 6. Pursuant to the
Note Purchase Agreement, the Noteholders agreed, subject to the terms and conditions of the Note Purchase Agreement and relying
on each of the representations and warranties set forth therein, to make (i) a single term loan to GAFI in an aggregate amount
of $15 million (“Term Loan”) and (ii) revolving advances not to exceed ten million dollars in the aggregate (“Revolving
Loan”). The interest rate per annum applicable to the Term Loan is equal to ten percent (10%). The interest rate per annum
applicable to the Revolving Loans is the greater of Prime Rate plus seven and three quarters percent (7.75%) and twelve percent
(12.00%). The applicable interest rate as of December 31, 2019 was 12.5%. On June 10, 2019, notice was given to renew the maturity
date of GAFI notes to July 10, 2020 by following extension terms in the GAFI Note Purchase Agreement in exchange for a fee of $0.5
million. The maturity date of the loans (“Maturity Date”) is July 10, 2020, provided that the Maturity Date may be
extended at the option of GAFI for up to one additional one-year period upon prior written notice and upon satisfaction of certain
conditions and the payment of a renewal fee for such extension. An initial advance under the Revolving Loan was made for $2.2 million
as a prepayment of interest on the Term Loan for the first eighteen months of interest payments. In addition, a fee of $1.0 million
was paid in consideration to Noteholders. On June 28, 2018, GAFI entered into Amendment No. 1 to the GAFI Term
Loan with Third Eye Capital for an additional amount of $1.5 million with a fee of $75 thousand added to the loan from Third Eye
Capital at a 10% interest rate. The fee of $75 thousand was recognized as expense on the amendment date. On December 20, 2018,
$1.6 million from Amendment No. 1 was repaid. Pursuant to Amendment No. 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2.1 million based on the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On July 22, 2019, Third Eye Capital exercised the put option at $1.00 per share for $1.1 million. The exercise value of the SARs
of $1.1 million was added to the GAFI term loan and the SARs fair value liability was released. On December 3, 2018, GAFI entered into Amendment No. 2 to the GAFI
Term Loan with Third Eye Capital for an additional amount of $3.5 million from Third Eye Capital at a 10% interest rate. GAFI borrowed
$1.8 million against this Amendment No. 2 with a $175 thousand fee added to the loan and $0.2 million was withheld from the $1.8
million for interest payments. $1.5 million was drawn under GAFI Amendment No. 2 for the CO2 project. Among other requirements,
the Company is also required to make the following mandatory repayments of the GAFI Term Loan: i) on a monthly basis, an amount
equal to 75% of any payments received by the Company for CO2 produced by Messer LLC, ii) an amount equal to 100% of each monthly
payment received by the Company for land use by Messer for CO2 plant, iii) on a monthly basis, an amount equal to the product of
$0.01 multiplied by the number of bushels of corn grain used in the ethanol production at the Keyes Plant. Based on the mandatory
payments, an amount of $0.4 million is estimated to be paid in the next 12 months and is classified as current debt as of December
31, 2019. As of December 31, 2019 and 2018, GAFI had $19.7 million net of debt
issuance costs of $0.3 million outstanding on the Term Loan and $10.5 million on the Revolving Loan respectively. Debt repayments for the Company’s loan obligations follow:
Twelve months ended December 31, Debt Repayments
2020 $ 22,740
2021 144,775
2022 23,000
2023 10,624
2024 2,500
Total debt 203,639
Debt issuance costs (1,214 )
Total debt, net of debt issuance costs $ 202,425 </t>
  </si>
  <si>
    <t>5. Commitments and Contingencies</t>
  </si>
  <si>
    <t>Commitments and Contingencies Disclosure [Abstract]</t>
  </si>
  <si>
    <t>Commitments and Contingencies</t>
  </si>
  <si>
    <t xml:space="preserve">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Leases will be classified as finance or operating, with classification affecting the pattern and
classification of expense recognition in the income statement. The new standard was effective for us on January 1, 2019. We adopted
the new standard on its effective date.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practical
expedient pertaining to land easements. We made an accounting policy election to keep leases with an initial term of 12 months
or less off of the balance sheet. We will recognize those lease payments in the Consolidated Statements of Operations as we incur
the expenses. This standard had a material effect on our consolidated balance sheet
due to the recognition of right-of-use assets and lease liabilities. However, it did not have a material impact on the Consolidated
Statement of Operations. After assessment of this standard on our Company wide agreements
and arrangements, we have identified assets as the corporate office, warehouse, monitoring equipment and laboratory facilities
which we have control over these identified assets and obtain economic benefits fully. We classified these identified assets as
operating leases after assessing the terms under classification guidance. Our leases have remaining lease terms of 1 year to 3
years. We have only one lease that has option to extend, we have concluded that it is not reasonably certain that we would exercise
the option to extend the lease. Therefore, as of the lease commencement date, our lease terms generally did not include these options.
We include options to extend the lease when it is reasonably certain that we will exercise that option. We have an equipment lease
with extension options which the Company likely to extend, however, the equipment is billed based on the hours it is used in the
period. According to the guidance, the variable payments based on other than index or rate, are to be expensed in the period incurred.
The equipment cost is recognized as it is incurred. The corporate office had a sublease agreement for seven months in which we
were a sub lessor. We did not have any separate lease components in any of the leases and the property taxes and insurance charges
are based on a variable rate in our real estate leases, hence we did not include them in the lease payments as in substance fixed
payment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Upon adoption of the standard, we recognized additional operating
liabilities of $1.2 million, with corresponding ROU assets of the same amount based on the present value of the remaining minimum
lease payments for existing operating leases. The components of lease expense and sublease income was as follows:
Year ended December 31, 2019
Operating lease expense $ 712
Short term lease expense 85
Variable lease expense 102
Sub lease income (117 )
Total lease cost $ 782 Supplemental non-cash flow information related to right-of-use asset
and lease liabilities was as follows for the year ended December 31, 2019:
Year ended December 31, 2019
Accretion of the lease liability $ 124
Amortization of right-of-use assets $ 587
Weighted Average Remaining Lease Term Operating Leases 1.5 years
Weighted Average Discount Rate Operating Leases 14.8 % Supplemental balance sheet information related to leases was as follows:
As of
December 31, 2019
Operating lease right-of-use assets $ 557
Operating lease liabilities:
Short term lease liability $ 377
Long term lease liability $ 200 Maturities of operating lease liabilities were as follows:
Year ended December 31, Operating leases
2020 $ 423
2021 185
2022 30
Total lease payments $ 638
Less imputed interest (61 )
Total operating lease liability $ 577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Company
defaulted on the payment plan and as of December 31, 2019, the balance in property tax accrual was $4.1 million. The Company is
in the renegotiation of the payment plan with County as of December 31, 2019.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s ability to amend its claims and
present its claims to the court or a jury could materially affect the court’s decision to award EdenIQ its fees and costs.
In addition to further legal motions and a potential appeal of the Court’s summary judgment order, the Company plans to appeal
the court’s award of EdenIQ’s fees and costs. The Company intends to continue to vigorously pursue its legal claims
and defenses against EdenIQ. </t>
  </si>
  <si>
    <t>6. Variable Interest Entity</t>
  </si>
  <si>
    <t>Variable Interest Entity</t>
  </si>
  <si>
    <t xml:space="preserve">GAFI was formed to acquire the partially completed Goodland ethanol
plant in Goodland, Kansas. GAFI entered into the GAFI Note Purchase Agreement with Third Eye Capital to acquire the plant. GAFI,
the Company and its subsidiary AAPK also entered into separate GAFI Intercompany Notes, pursuant to which GAFI may, from time to
time, lend a portion of the proceeds of the GAFI Revolving Loan incurred under the GAFI Note Purchase Agreement to the Company.
Aemetis, Inc. and AAPK (in such capacity, the “GAFI Guarantors”) also agreed to enter into a limited guaranty (the
“GAFI Limited Guaranty”). Pursuant to the GAFI Limited Guaranty, the Guarantors agreed to guarantee the prompt payment
and performance of all unpaid principal and interest on the GAFI Loans and all other obligations and liabilities of GAFI to the
GAFI Noteholders in connection with the GAFI Note Purchase Agreement. The obligations of the GAFI Guarantors pursuant to the GAFI
Limited Guaranty are secured by a first priority lien over all assets of the GAFI Guarantors pursuant to separate general security
agreements entered into by each GAFI Guarantor. The aggregate obligations and liabilities of each GAFI Guarantor is limited to
the sum of (i) the aggregate amount advanced by GAFI to such GAFI Guarantor under and in accordance with the GAFI Intercompany
Notes and (ii) the obligation of the GAFI Guarantor pursuant to its indemnity and expense obligations under the GAFI Limited Guaranty
prior to the date on which the option under the GAFI Option Agreement is exercised. Additionally, on July 10, 2017, the Company
entered into the GAFI Option Agreement by and between GAFI and the sole shareholder of GAFI, pursuant to which the Company was
granted an irrevocable option to purchase all, but not less than all, of the capital stock of GAFI for an aggregate purchase price
equal to $0.01 per share for a total purchase price of $10.00 (such option, the “GAFI Option”). The GAFI Option provides
for automatic triggering in the event of certain default circumstances. After the automatic exercise upon default, the GAFI Limited
Guaranty no longer applies and the GAFI Guarantors are responsible for the outstanding balances of the GAFI Term Loan and the GAFI
Revolving Loan. Additionally, Third Eye Capital was granted a warrant for the purchase of 250 shares, representing 20% of the outstanding
shares of GAFI, for a period of 10 years at an exercise price of $0.01 per share. The sole shareholder of GAFI received 100,000
shares of common stock of the Company as consideration. On July 10, 2017, the Company issued the 100,000 shares and recognized
$0.1 million of stock compensation expense during the year ended December 31, 2017. After consideration of the above agreements, we concluded that
GAFI did not have enough equity to finance its activities without additional subordinated financial support. Additionally, GAFI’s
shareholder did not have a controlling financial interest in the entity. Hence, we concluded that GAFI is a VIE. The primary beneficiary
of a VIE is the party that has both the power to direct the activities that most significantly affect the economic performance
of the VIE and the obligation to absorb losses or receive benefits that could potentially be significant to the VIE. In determining
whether Aemetis is the primary beneficiary, a number of factors are considered, including the structure of the entity, contractual
provisions that grant any additional rights to influence or control the economic performance of the VIE, and obligation to absorb
significant losses. Through providing Limited Guaranty and signing the Option Agreement, the Company took the risks related to
operations, financing the Goodland Plant, and agreed to meet the financial covenants for GAFI to be in existence. Based upon this
assessment, Aemetis has the power to direct the activities of GAFI and has been determined to be the primary beneficiary of GAFI
and accordingly, the assets, liabilities, and operations of GAFI are consolidated into those of the Company. The assets and liabilities
were initially recognized at fair value. On December 31, 2019, Company exercised the option to acquire
all capital stock of the GAFI, hence the Company is responsible for outstanding balances of the GAFI Term Loan and the GAFI Revolving
Loan. GAFI’s Statements of Operations for years ended December
31, 2019 and 2018 as follows:
For the years ended
December 31, 2019 December 31, 2018
Other Expenses
Selling, general and administrative expenses $ 426 $ 455
Operating loss (426 ) (455 )
Interest expense
Interest rate expense 3,142 2,865
Debt related fees and amortization expense 868 690
Other income (675 ) (739 )
Net loss $ (3,761 ) $ (3,271 ) GAFI, the Company and its subsidiaries Aemetis Advanced Products
Keyes, Inc. (“AAPK”) and Aemetis Property Keyes, Inc. (“APK”) also entered into separate intercompany revolving
promissory notes (the “GAFI Intercompany Notes”), dated July 10, 2017, pursuant to which GAFI may, from time to time,
lend a portion of the proceeds of the GAFI Revolving Loan borrowed under the Amended GAFI Note Purchase Agreement to the Company.
Aemetis paid GAFI fees of $1.0 million associated with entry into the Note purchase agreement with TEC, and accordingly holds an
account receivable from GAFI. The Company borrowed $1.5 million on June 28, 2018 and it was
paid back on December 20, 2018. On December 3, 2018, APK borrowed $1.6 million from GAFI to purchase the land for CO2 project.
In 2019, APK borrowed $1.5 million from GAFI to construct the CO2 project. As of December 31, 2019 and 2018, the Company, AAPK,
APK had $6.4 million and $6.2 million outstanding on the GAFI Intercompany Notes. The outstanding balances are eliminated upon
consolidation and after the exercise of the option, these notes are treated as intercompany transactions between subsidiaries. </t>
  </si>
  <si>
    <t>7. Biogas LLC - Series A Preferred Financing</t>
  </si>
  <si>
    <t>Biogas LLC - Series A Preferred Financing</t>
  </si>
  <si>
    <t xml:space="preserve">On December 20, 2018, Aemetis Biogas LLC (the
“ABGL”) entered into a Series A Preferred Unit Purchase Agreement (the “Preferred Unit Agreement”) by selling
Series A preferred Units to Protair-X Americas, Inc. (the “Purchaser”), with Third Eye Capital acting as an agent for
the purchaser (the “Agent”). ABGL plans to construct and collect biogas from dairies located near the Keyes Plant (the
“CO2 Project”). Biogas is a blend of methane along with CO2 and other impurities that can be captured from dairies,
landfills and other sources. After a gas cleanup and compression process, biogas can be converted into bio-methane, which
is a direct replacement of petroleum natural gas and can be transported in existing natural gas pipelines. ABGL is authorized to issue 11,000,000 Common
Units, and up to 6,000,000 convertible, redeemable, secured, preferred membership units (the “Series a Preferred Units”).
ABGL issued 6,000,000 Common Units to the Company. ABGL also issued 1,660,000 Series A Preferred Units to the Purchaser for $8,300,000
with the ability to issue an additional 4,340,000 Series A Preferred Units at $5.00 per Unit for a total of up to $30,000,000 in
funding. Additionally, 5,000,000 common units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ii) conversion rights
for up to 1,200,000 common units or up to maximum number of 5,000,000 common units (also at a one Series A Preferred Unit to one
Common Unit basis) if certain triggering events occur, (iv) one Board seat of the three available to be elected by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Pursuant to signing the agreement with the Purchaser, the ABGL issued
1,660,000 Series A Preferred Units for an amount of $8.3 million in first tranche of investment. ABGL paid $6.0 million of this
amount to Aemetis, Inc. in the form of management fees for managing and executing the Project. We assessed the above terms and
concluded that the minority shareholders lacks substantive participating rights, principally based on the ownership percentage,
manager representation, and expertise in the industry. Therefore, ABGL is controlled by Aemetis, Inc. and accordingly consolidated
into the Company. The Series A Preferred Units are recorded as mandatorily redeemable and treated as a liability as the conversion
option was deemed to be non-substantive. The Company is accreting up to the redemption value of $24.9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December 31, 2019 and December 31, 2018 based on the evaluation
of the other conditions included in the agreement. During the year ended December 31, 2019, ABGL issued 963,000 Series
A Preferred Units for incremental proceeds of $4.8 million as part of the first tranche of the Series A Preferred Unit Agreement.
Consistent with the previous issuances, the units are treated as a liability as the conversion option was deemed to be non-substantive.
The Company is accreting up to the redemption value of $14.4 million over the estimated future cash flow periods of six years from
the original anniversary date using the effective interest method. As of December 31, 2019 and 2018, the Company
recorded Series A Preferred Unit liabilities of $14.1 million and $7.0 million net of unit issuance costs and inclusive of accretive
preferences pursuant to this agreement. </t>
  </si>
  <si>
    <t>8. Stockholders' Equity</t>
  </si>
  <si>
    <t>Stockholders' Equity</t>
  </si>
  <si>
    <t xml:space="preserve">The Company is authorized to issue up to 40 million shares of common
stock, $0.001 par value per share and 65 million shares of preferred stock, $0.001 par value per share. Convertible Preferred Stock The following is a summary of the authorized, issued and outstanding
convertible preferred stock:
Shares Issued and
Outstanding December 31,
Authorized Shares 2019 2018
Series B preferred stock 7,235 1,323 1,323
Undesignated 57,765 — —
65,000 1,323 1,323 Our Articles of Incorporation authorize the Company’s board
to issue up to 65 million shares of preferred stock, $0.001 par value, in one or more classes or series within a class upon authority
of the board without further stockholder approval. Significant terms of the designated preferred stock are as follows: Voting.
● Increase or decrease (other than by redemption or conversion) the total number of authorized shares of Series B preferred stock;
● Effect an exchange, reclassification, or cancellation of all or a part of the Series B preferred stock, including a reverse stock split, but excluding a stock split;
● Effect an exchange, or create a right of exchange, of all or part of the shares of another class of shares into shares of Series B preferred stock; or
● Alter or change the rights, preferences or privileges of the shares of Series B preferred stock so as to affect adversely the shares of such series. Dividends Liquidation Preference. Conversion. Mandatorily Redeemable Series B preferred stock. </t>
  </si>
  <si>
    <t>9. Outstanding Warrants</t>
  </si>
  <si>
    <t>Outstanding Warrants</t>
  </si>
  <si>
    <t xml:space="preserve">During the years ended December 31, 2019 and 2018, the Company granted
227 thousand common stock warrants, for the extension of certain Notes for each period, respectively. The accredited investors
received 2-year warrants exercisable at $0.01 per share as part of note agreements. The weighted average fair value calculations for warrants granted
are based on the following weighted average assumptions:
Description For the year ended December 31
2019 2018
Dividend-yield 0 % 0 %
Risk-free interest rate 2.13 % 2.25 %
Expected volatility 103.0 % 92.2 %
Expected life (years) 2 2
Market value per share on grant date $ 0.73 $ 1.05
Exercise price per share $ 0.01 $ 0.01
Fair value per share on grant date $ 0.72 $ 1.04 For the years ended December 31, 2019 and 2018, Note investors exercised
227 thousand warrant shares for each period respectively, at exercise prices of $0.01 per share, respectively. A summary of historical warrant activity for the years ended December
31, 2019 and 2018 follows:
Warrants Outstanding &amp; Exercisable Weighted - Average Exercise Price Average Remaining Term in Years
Outstanding December 31, 2017 330 $ 3.47 3.02
Granted 227 0.01
Exercised (227 ) 0.01
Expired (235 ) 3.82
Outstanding December 31, 2018 95 $ 2.59 6.95
Granted 227 0.01
Exercised (227 ) 0.01
Outstanding December 31, 2019 95 $ 2.59 5.95 All of the above outstanding warrants are vested and exercisable
as of December 31, 2019. As of December 31, 2019 and 2018, the Company had none and $37 thousand of total compensation expense
related to warrants recognized, respectively. </t>
  </si>
  <si>
    <t>10. Stock-Based Compensation</t>
  </si>
  <si>
    <t>Share-based Payment Arrangement, Noncash Expense [Abstract]</t>
  </si>
  <si>
    <t>Stock-Based Compensation</t>
  </si>
  <si>
    <t xml:space="preserve">2019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may determine in its discretion. The 2019 Stock Plan’s term is 10 years and supersedes
all prior plans. The 2019 Stock Plan authorized the issuance of 200,000 shares of common stock for the 2019 calendar year, in addition
to permitting transferring and granting any available and unissued or expired options under the Amended and Restated 2007 Stock
Plan in an amount up to 177,246 options. On June 6, 2019, 374,000 option grants were issued to employees and
directors under the 2019 Stock Plan. These options expire ten years from the date of grant. Employee grants have a general vesting
term of 1/12th every three months and are exercisable at any time after vesting subject to continuation of employment. Option grants
for directors had immediate vesting with 10-year term expiration. With the approval of the 2019 Stock Plan, the Zymetis 2006 Stock
Plan, and Amended and Restated 2007 Stock Plan are terminated for granting any options under either plan. However, any options
granted before the 2019 Stock Plan approved will remain outstanding and can be exercised, and any expired options will be available
to grant under the 2019 Stock Plan. On January 8, 2019, 707,000 stock option grants were issued for employees
and directors under the Amended and Restated 2007 Stock Plan. On February 21, 2019, 10,000 stock option grants were issued to a
consultant by the Company. As of December 31, 2019, 3.7 million options are outstanding under
the Company Stock Plans. Inducement Equity Plan Options In March 2016, the Board of Directors of the Company (the “Board”)
approved an Inducement Equity Plan authorizing the issuance of 100,000 non-statutory stock options to purchase common stock. On June 6, 2019, 25,000 option grants were made under the Inducement
Equity Plan to employees. As of December 31, 2019, 25,000 options were outstanding under the Inducement Equity Plan. Common Stock Reserved for Issuance The following is a summary of awards granted under the above Plans:
Shares Available for Grant Number of Shares Outstanding Weighted-Average Exercise Price
Balance as of December 31, 2017 196 2,189 $ 2.70
Authorized 655 - -
Granted (1,148 ) 1,148 1.07
Exercised - (2 ) 0.67
Forfeited/expired 446 (446 ) 4.35
Balance as of December 31, 2018 149 2,889 $ 1.80
Authorized 855 - -
Granted (1,116 ) 1,116 0.78
Forfeited/expired 259 (259 ) 3.53
Balance as of December 31, 2019 147 3,746 $ 1.38 Vested and unvested awards outstanding as of December 31, 2019 and
2018 follow:
Number of Shares Weighted Average Exercise Price Remaining Contractual Term (In Years) Average Intrinsic Value1
2019
Vested and Exercisable 2,659 $ 1.56 7.45 $ 145
Unvested 1,087 0.93 8.78 77
Total 3,746 $ 1.38 7.84 $ 222
2018
Vested and Exercisable 1,923 $ 2.01 7.34 $ -
Unvested 966 1.38 8.81 -
Total 2,889 $ 1.80 7.80 $ - (1) Intrinsic value based on the $0.83 and $0.61 closing price
of Aemetis stock on December 31, 2019 and 2018 respectively, as reported on the NASDAQ Exchange.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years ended December 31, 2019 and 2018 the Company recorded
option expense in the amount of $0.8 million and $1.0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zero due to the small number of plan participants. The weighted average fair value calculations for options granted
during years ended December 31, 2019 and 2018 are based on the following assumptions:
Description For the years ended December 31,
2019 2018
Dividend-yield 0 % 0 %
Risk-free interest rate 2.38 % 2.71 %
Expected volatility 88.54 % 82.99 %
Expected life (years) 6.55 6.48
Market value per share on grant date $ 0.78 $ 1.07
Fair value per share on grant date $ 0.59 $ 0.79 As of December 31, 2019, the Company had $0.7 million of total unrecognized
compensation expense for employees which the Company will amortize over the weighted remaining term of 1.8 years. The Company entered into a Stock Appreciation Rights Agreement to
issue 1,050,000 Stock Appreciation Rights (SARs) to Third Eye Capital on August 23, 2018 as part of Amendment No.1 to GAFI Note
Purchase Agreement with an exercise date of one year from the issuance date. The SARs Agreement contains a call option for the
Company at $2.00 per share during the first 11 months of the agreement either pay $2.1 million in cash or issue common stock worth
of $2.1 million based on 30-day weighted average price of the stock on the call date, and a put option for the Third Eye Capital
at $1.00 per share during the 11th month of the agreement where Third Eye Capital can redeem the SARs for $1.1 million in cash
and cash equivalents. If none of the above options is exercised, SARs are automatically exercised and paid for in cash and cash
equivalents one year from the date of the issuance date based upon the 30-day weighted average price of the Company’s stock
price. We used an outside valuation expert to value the SARs using the Monte Carlo method. This valuation model requires us to
make assumptions and judgments about the variables used in the calculation, such assumptions include the following: the fair value
of our common stock, which was at $1.28. On August 23, 2018, the volatility of our common stock for a year at 127%, and a risk-free
interest rate for one year at 2.43%. Based on this valuation, we recorded a fair value of the SARs of $1.28 million as fees on
Amendment No. 1 to the GAFI term loan and these fees were amortized over the term of the loan according to ASC 470-50 Debt –
Modification and Extinguishment. </t>
  </si>
  <si>
    <t>11. Agreements</t>
  </si>
  <si>
    <t>Other1</t>
  </si>
  <si>
    <t>Agreements</t>
  </si>
  <si>
    <t xml:space="preserve">Working Capital Arrangement. The J.D. Heiskell sales activity associated with the Purchasing Agreement,
Corn Procurement and Working Capital Agreements during the years ended December 31, 2019 and 2018 were
as follows:
As of and for the years ended December 31,
2019 2018
Ethanol sales $ 114,593 113,855
Wet distillers' grains sales 34,510 32,362
Corn oil sales 3,536 3,393
Corn purchases 119,786 112,687
Accounts receivable 554 433
Accounts payable 2,027 1,882 Ethanol and Wet Distillers Grains Marketing Arrangement. As of December 31, 2019, the Company has forward sales commitments
for approximately 82,000 tons of WDG. These committed sales will be expected through March 2020. </t>
  </si>
  <si>
    <t>12. Segment Information</t>
  </si>
  <si>
    <t>Segment Reporting [Abstract]</t>
  </si>
  <si>
    <t>Segment Information</t>
  </si>
  <si>
    <t xml:space="preserve">Aemetis
recognizes two reportable geographic segments: “North America” and “India.” The “North America”
operating segment includes the Keyes Plant in Keyes, the cellulosic ethanol facility in Riverbank, the cluster of biogas digesters
on dairies near Keyes, California, the Goodland Plant, Kansas and the research and development facility in Minnesota. The
“India” operating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years ended December 31, 2019 and 2018 follow:
For
the year ended For
the year ended
North
America India Total
Consolidated North
America India Total
Consolidated
Revenues $ 154,148 $ 47,850 $ 201,998 $ 150,045 $ 21,481 $ 171,526
Cost of goods sold 150,197 39,103 189,300 145,947 20,174 166,121
Gross profit 3,951 8,747 12,698 4,098 1,307 5,405
Other Expenses
Research and development expenses 205 - 205 246 - 246
Selling, general and administrative expenses 13,279 4,145 17,424 15,204 881 16,085
Interest expense 25,404 351 25,755 25,076 614 25,690
Accretion of Series A preferred units 2,257 - 2,257 44 - 44
Loss contingency on litigation 6,200 - 6,200 - - -
Loss on impairment of intangibles - - - 865 - 865
Other expense (income) 25 (822 ) (797 ) (1,208 ) (37 ) (1,245 )
Income (loss) before income taxes $ (43,419 ) $ 5,073 $ (38,346 ) $ (36,129 ) $ (151 ) $ (36,280 )
Capital expenditures $ 7,519 $ 1,059 $ 8,578 $ 2,746 $ 1,328 $ 4,074
Depreciation 3,822 612 4,434 3,968 612 4,580 Total
assets by segment are as follows:
As of
December
31, December
31,
2019 2018
North America $ 82,990 $ 78,149
India 16,906 13,672
Total Assets $ 99,896 $ 91,821 North
America: India: </t>
  </si>
  <si>
    <t>13. Related Party Transactions</t>
  </si>
  <si>
    <t>Related Party Transactions [Abstract]</t>
  </si>
  <si>
    <t>Related Party Transactions</t>
  </si>
  <si>
    <t xml:space="preserve">The Company owes Eric McAfee, the Company’s Chairman and CEO,
and McAfee Capital, owned by Eric McAfee, $0.4 million in connection with employment agreements and expense reimbursements previously
accrued as salaries expense and currently held as an accrued liability. The balance accrued related to these employment agreements
was $0.4 million as of December 31, 2019 and 2018. For the years ended December 31, 2019 and 2018, the Company expensed $36 thousand
and $39 thousand, respectively, to reimburse actual expenses incurred by McAfee Capital and related entities. The Company previously
prepaid $0.2 million to Redwood Capital, a company controlled by Eric McAfee, for the Company’s use of flight time on a corporate
jet. As of December 31, 2019, $0.1 million remained as a prepaid expense. As consideration for the reaffirmation of guaranties required by
Amendments No. 13 and 14 to the Note Purchase Agreement entered into by the Company with Third Eye Capital on March 1, 2017 and
March 27, 2018 respectively, the Company also agreed to pay $0.2 million for each year in consideration to McAfee Capital in exchange
for their willingness to provide the guaranties. The balance of $304 thousand and $400 thousand for guaranty fee remained as an
accrued liability as of December 31, 2019 and December 31, 2018 respectively. The Company owes various Board Members amounts totaling $1.2 million
and $1.1 million as of December 31, 2019 and 2018, respectively, in connection with board compensation fees, which are included
in accounts payable on the balance sheet. For each of the years ended December 31, 2019 and 2018, the Company expensed $0.4 million
each year, in connection with board compensation fees. </t>
  </si>
  <si>
    <t>14. Income Tax</t>
  </si>
  <si>
    <t>Income Tax Disclosure [Abstract]</t>
  </si>
  <si>
    <t>Income Tax</t>
  </si>
  <si>
    <t xml:space="preserve">The Company files a consolidated federal income tax return including
all its domestic subsidiaries. State tax returns are filed on a consolidated, combined or separate basis depending on the applicable
laws relating to the Company and its subsidiaries. Current income tax expense for the years ended December 31, 2019
and 2018 consisted of $8 thousand and $7 thousand, respectively of state and local taxes. Foreign deferred tax expense for the
years ended December 31, 2019 and 2018 consisted of approximately $1.1 million and none, respectively.
2019 2018
Current:
Federal $ - $ -
State and Local 8 7
Foreign - -
$ 8 $ 7
Deferred:
Federal $ - $ -
State and Local - -
Foreign 1,123 -
Income tax expense $ 1,131 $ 7 The Company recorded an approximate $1.1 million deferred tax
liability as of December 31, 2019 that is recorded in other long term liabilites in the Consolidated Balance Sheets. The deferred
tax liability resulted as India subsidiary had income for the year ended December 31, 2019. U.S. loss and foreign income (loss)
before income taxes are as follows:
Year Ended December 31,
2019 2018
United States loss $ (43,419 ) $ (36,129 )
Foreign income (loss) 5,073 (151 )
Total pretax loss $ (38,346 ) $ (36,280 ) Income tax benefit differs from the amounts computed by applying
the statutory U.S. federal income tax rate (21%) to loss before income taxes as a result of the following:
Year Ended December 31,
2019 2018
Income tax (benefit) at the federal statutory rate $ (8,052 ) $ (7,619 )
State tax (benefit) (48 ) (632 )
Foreign tax differential 900 450
Stock-based compensation 133 150
Interest Expense 478 -
GILTI Inclusion 849 97
Other 166 (47 )
Prior year true-ups 1,493 -
Valuation Allowance 5,212 7,608
Income Tax Expense $ 1,131 $ 7
Effective Tax Rate -2.95 % -0.02 % The components of the net deferred tax asset or (liability) are
as follows:
Year Ended December 31,
2019 2018
Deferred tax Assets:
Organization, Startup and Intangible Assets $ 3,997 $ 4,723
Stock Based Compensation 328 301
NOLs and R&amp;D Credits 53,400 56,270
Interest expense carryover 9,131 4,722
Ethanol Credits 1,500 1,500
Other, net 2,622 450
Total deferred tax assets 70,978 67,966
Valuation Allowance (59,547 ) (54,335 )
Net deferred tax assets 11,431 13,631
Deferred tax liabilities:
Property, Plant, and Equipment (12,554 ) (13,631 )
Total deferred tax liabilities (12,554 ) (13,631 )
Net deferred tax liabilities $ (1,123 ) $ - The Company does not provide for U.S. income taxes for any undistributed
earnings of the Company’s foreign subsidiaries, as the Company considers these permanently reinvested in the operations of
such subsidiaries and have a cumulative foreign loss. At December 31, 2019 and 2018, these undistributed losses totaled $7.0
million, and $12.1 million, respectively. If any earnings were distributed, some countries may impose withholding taxes. Following
the passage of the 2017 U.S. Tax Cuts and Jobs Act, the U.S. imposed a transition tax on the accumulated earnings of the Company’s
foreign subsidiaries through December 31, 2017. Since the foreign subsidiaries have a cumulative loss, there was no U.S.
federal tax impact related to the transition tax. Not all future earnings of the foreign subsidiaries will be subject to
U.S. income taxes as the U.S. has moved to a modified territorial system for tax years beginning after December 31, 2017. Finally,
due to the Company’s overall deficit in foreign cumulative earnings and its U.S. loss position, the Company does not believe
a material net unrecognized U.S. deferred tax liability exists. In 2018 and 2019, the U.S. imposed a tax on Global Intangible
Low-Taxed Income “GILTI” which imposes a tax on foreign income in excess of a deemed return on tangible assets of a
foreign corporation. The Company has evaluated this provision and recognized an inclusion of $0.4 million and $4.0 million of income
for the years ended December 31, 2018 and 2019, respectively, in relation to GILTI. This inclusion decreased the Company’s
net loss. Due to the Company’s overall deficit in foreign cumulative earnings and its U.S. loss position, the Company does
not believe a material net unrecognized U.S. deferred tax liability exists. ASC 740 Income Taxes 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 The following describes the open tax years, by major tax jurisdiction,
as of December 31, 2019:
United States — Federal 2007 – present
United States — State 2008– present
India 2010 – present
Mauritius 2006 – present As of December 31, 2019, the Company had U.S. federal NOL carryforwards
of approximately $197.1 million and state NOL carryforwards of approximately $213.4 million. The Company also has approximately
$1.5 million of alcohol and cellulosic biofuel credit carryforwards. As of December 31, 2019, the federal NOL’s of $195.1
million and the state NOL’s of $213.4 million expire on various dates between 2027 and 2039. Due to the 2017 U.S. Tax Reform,
U.S. federal NOLs post 2017 in the amount of $2.0 million have no expiration date. Under the current tax law, net operating loss
and credit carryforwards available to offset future income in any given year may be limited by U.S. or India statute regarding
net operating loss carryforwards and timing of expirations or upon the occurrence of certain events, including significant changes
in ownership interests. The Company’s India subsidiary has net operating loss carryforwards as of December 31, 2019 of approximately
$1.9 million in U.S. dollars, which expire through December 31, 2026. </t>
  </si>
  <si>
    <t>15. Parent Company Financial Statements (Unaudited)</t>
  </si>
  <si>
    <t>Condensed Financial Information Disclosure [Abstract]</t>
  </si>
  <si>
    <t>Parent Company Financial Statements (Unaudited)</t>
  </si>
  <si>
    <t xml:space="preserve">The following is a summary of the Parent Company financial statements
for the years ended December 31, 2019 and 2018: Aemetis, Inc. (Parent Company) Balance Sheets As of December 31, 2019 and 2018
Assets 2019 2018
Current assets
Cash and
cash equivalents $ - $ -
Receivables due from
subsidiaries - 5,057
Prepaid expenses 290 364
Other current assets 29 -
Total current assets 319 5,421
Investment in AE Advanced
Products Keyes , Inc. 293 1,057
Investment in Aemetis
International, Inc. 3,638 -
Total investments
in Subsidiaries, net of advances 3,931 1,057
Property, plant
and equipment, net 4 12
Other assets 257 54
Total Assets $ 4,511 $ 6,544
Liabilities &amp; stockholders' deficit
Current liabilities
Accounts payable $ 5,097 $ 5,026
Payables due to subsidiaries 3,176 -
Mandatorily redeemable
Series B convertible preferred 3,149 3,048
GAFI -payables, net
of SARs discount issuance costs - 1,090
SARs liability - 1,132
Other current liabilities 9,217 2,215
Total current liabilities 20,639 12,511
Parent
Company long term debt portion of secured notes, net of discount for issuance cost
Subsidiary obligation
in excess of investment
Investment in AE Advanced
Fuels, Inc. 112,041 89,854
Investment in Aemetis
Americas, Inc 205 205
Investment in Aemetis
Biofuels, Inc. 2,738 2,738
Investment in Aemetis
Technologies, Inc. 4,234 4,030
Investment in Aemetis
Property Keyes, Inc. 564 432
Investment in Biofuels
Marketing, Inc. 349 349
Investment in Aemetis
International, Inc. - 963
Investment in Goodland
Advanced Fuels, Inc. 8,501 -
Investment in Aemetis
Biogas LLC 9,612 6,304
Total subsidiary
obligation in excess of investment 138,244 104,875
Total long term
liabilities 138,244 104,875
Stockholders' deficit
Series B Preferred
convertible stock 1 1
Common stock 21 20
Additional paid-in
capital 86,852 85,917
Accumulated deficit (237,421 ) (193,204 )
Accumulated other comprehensive
loss (3,825 ) (3,576 )
Total stockholders'
deficit (154,372 ) (110,842 )
Total liabilities &amp; stockholders' deficit $ 4,511 $ 6,544 Aemetis, Inc. (Parent Company) Statements of Operations and Comprehensive
Loss For the Years Ended December 31, 2019 and 2018
2019 2018
Equity in subsidiary losses $ (21,745 ) $ (29,009 )
Selling, general and administrative expenses 6,673 8,742
Operating loss (28,418 ) (37,751 )
Other expense
Interest expense 1,392 1,281
Other (income) expense 5,899 (6,023 )
Loss before income taxes (35,709 ) (33,009 )
Income tax expense 7 7
Net loss (35,716 ) (33,016 )
Other comprehensive loss
Foreign currency translation adjustment (249 ) (672 )
Comprehensive loss $ (35,965 ) $ (33,688 ) Aemetis, Inc. (Parent Company) Statements of Cash Flows For the years ended December 31, 2019 and 2018
2019 2018
Operating activities:
Net loss (35,716 ) (33,016 )
Adjustments to reconcile net loss to net cash used in operating activities:
Stock-based compensation 774 981
Stock issued for services - 22
SARs Amortization 800 477
Depreciation 8 8
Subsidiary portion of net losses 21,745 29,009
Change in fair value of SARs liability (82 ) (145 )
Changes in assets and liabilities:
Prepaid expenses 74 (113 )
Accounts payable 71 1,459
Accrued interest expense 1,184 209
Other liabilities 5,891 275
Other assets (232 ) -
Net cash used in operating activities (5,483 ) (834 )
Investing activities:
Subsidiary advances, net 6,781 2,119
Net cash provided by investing activities 6,781 2,119
Financing activities:
Proceeds from borrowings under secured debt facilities - 1,500
Repayments of borrowings under secured debt facilities (1,298 ) (2,814 )
Net cash used by financing activities (1,298 ) (1,314 )
Net decrease in cash and cash equivalents - (29 )
Cash and cash equivalents at beginning of period - 29
Cash and cash equivalents at end of period $ - $ -
Supplemental disclosures of cash flow information, cash paid:
Interest payments - -
Income tax expense 8 7
Supplemental disclosures of cash flow information, non-cash transactions:
Fair value of warrants issued to subordinated debt holders 162 235
Exercise of Stock Appreciation Rights added to GAFI debt 1,050 -
Stock Appreciation Rights issued for GAFI Amendment No. 1 - 1,277
Reclassification of GAFI Non-controlling interest 8,501 - </t>
  </si>
  <si>
    <t>16. Subsequent Events</t>
  </si>
  <si>
    <t>Subsequent Events [Abstract]</t>
  </si>
  <si>
    <t>Subsequent Events</t>
  </si>
  <si>
    <t xml:space="preserve">Subordinated Notes On January 1, 2020, the maturity on two accredited investors Subordinated
Notes’ was extended until the earlier of (i) June 30, 2020;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3 thousand common stock warrants were
granted with a term of two years and an exercise price of $0.01 per share. Third Eye Reserve Liquidity Facility On March 6, 2020, Third Eye agreed to increase the amount available
under a one-year reserve liquidity facility governed by a promissory note for eight million dollars and extend the maturity date
to April 1, 2021. Borrowings under the facility are available from March 6, 2020 until maturity on April 1, 2021.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21. The promissory note is secured by liens and security interests
upon the property and assets of the Company. If any amounts are drawn under the facility, the Company will pay a non-refundable
fee in the amount of $500,000, payable from the proceeds of the first drawing under the facility. </t>
  </si>
  <si>
    <t>17. Management's Plan</t>
  </si>
  <si>
    <t>Managements Plan</t>
  </si>
  <si>
    <t>Management's Plan</t>
  </si>
  <si>
    <t xml:space="preserve">The accompanying financial statements have been prepared contemplating
the realization of assets and satisfaction of liabilities in the normal course of business. The Company has been reliant on their
senior secured lender to provide additional funding and has been required to remit substantially all excess cash from operations
to the senior secured lender. As of December 31, 2019, the Company had $8.0 million available under Reserve Liquidity Facility
to fund future cash flow requirements. On March 6, 2020, the maturity of the Reserve Liquidity facility was extended to April 1,
2021 and the available amount under the facility was increased to $18.0 million. Management believes that through the following actions, the Company
will have the ability to generate capital liquidity to carry out the business plan:
● Operate the Keyes Plant and continue to improve operational performance, including the adoption of new technologies or process changes that allow for energy efficiency, cost reduction or revenue enhancements to the current operations.
● Expand the ethanol sold at the Keyes Plant to include the cellulosic ethanol to be generated at the Riverbank Cellulosic Ethanol Facility, a cellulosic ethanol production facility in nearby Riverbank, California, and to utilize lower cost, non-food advanced feedstocks to significantly increase margins by 2020.
● Monetize the CO2 produced at the Keyes Plant by executing on the agreement with Messer for the delivery of gas to their neighboring facility during 2020.
● Construct and operate biogas digesters to capture and monetize biogas by 2020.
● Raise the funds necessary to construct and operate the Riverbank Cellulosic Ethanol Facility using the licensed technology from LanzaTech and InEnTec Technology to generate federal and state carbon credits available for ultra-low carbon fuels.
● Secure higher volumes of shipments of fuels at the India plant by developing the sales channels and expanding the existing domestic markets.
● Continue to locate funding for existing and new business opportunities through a combination of working with our senior lender, restructuring existing loan agreements, selling the current offering for $50 million from the Phase II EB-5 program, or by vendor financing arrangements. Management believes that a combination of the
above-mentioned actions as well as the subsequent debt financing described in Note 16, will provide the funding necessary to alleviate
substantial doubt about the Company’s ability to continue as a going concern. </t>
  </si>
  <si>
    <t>1. Nature of Activities and Summary of Significant Accounting Policies (Policies)</t>
  </si>
  <si>
    <t>Nature of Activities</t>
  </si>
  <si>
    <t xml:space="preserve">●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Aemetis Property Keyes, Inc., a Delaware corporation;
● Aemetis Advanced Fuels, Inc., a Nevada corporation;
● Aemetis Advanced Products Keyes, Inc., a Delaware corporation and its subsidiary Aemetis Properties Riverbank, Inc., a Delaware corporation, Aemetis Riverbank, Inc., a Delaware corporation, and its subsidiary Aemetis Advanced Products Riverbank, Inc., a Delaware corporation;
● Aemetis Advanced Biorefinery Keyes, Inc., a Delaware corporation;
● Aemetis Biogas LLC, a Delaware limited liability company; and
● Goodland Advanced Fuels, Inc., a Nevada corporation. Headquartered in Cupertino, California, Aemetis is an advanced renewable
fuels and biochemicals company focused on the acquisition, development and commercialization of innovative technologies that replace
traditional petroleum-based products through the conversion of second-generation ethanol and biodiesel plants into advanced biorefineries.
Founded in 2006, we own and operate a 60 million gallon per year ethanol facility (“Keyes Plant”) in the California
Central Valley near Modesto where we manufacture and produce ethanol, wet distillers’ grains (“WDG”), condensed
distillers solubles (“CDS”), and distillers’ corn oil (“DCO”). We also own and operate a 50
million gallon per year renewable chemical and advanced fuel production facility (“Kakinada Plant”) on the East Coast
of India producing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As of December 31, 2019, we
exercised the option to acquire the all of capital stock of GAFI. Before exercising the option on December 31, 2019, GAFI was consolidated
into the financial statements as a variable interest entity. We plan to deploy a cellulosic ethanol technology to the Goodland
Plant. We also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capable of converting local California surplus biomass – principally agricultural waste – into ultra-low
carbon renewable cellulosic ethanol. By producing ultra-low carbon renewable cellulosic ethanol, we expect to capture higher value
D3 cellulosic renewable identification numbers (“RINs”) and California’s Low Carbon Fuel Standard (“LCFS”)
credits. In December 2018, we acquired a 5.2-acre parcel of land for the construction
of a facility by Messer to sell carbon dioxide (“CO2”) produced at the Keyes Plant. The Aemetis section of the CO2
project construction was completed in January 2020, and we expect to commence operations and revenue from this project in the second
quarter of 2020. During 2018, Aemetis Biogas, LLC (“ABGL”) was formed
to construct bio-methane digesters at local dairies near the Keyes Plant, many of whom are already customers of the distillers’
grain produced at the Keyes Plant. The digesters are connected by a pipeline to a gas cleanup and compression facility to produce
Renewable Natural Gas (“RNG”). ABGL currently has signed participation agreements with over a dozen local dairies
and three fully executed leases with dairies near the Keyes Plant in order to capture their methane, which would otherwise be released
into the atmosphere, primarily from manure wastewater lagoons. We plan to capture biogas from multiple dairies and pipe the gas
to a centralized location at our Keyes Plant where we will remove the impurities of the methane and clean it into bio-methane for
injection into the local utility pipeline or to a renewable compressed natural gas (“RCNG”) truck loading station that
will service local trucking fleets to displace diesel fuel. The biogas can also be used in our Keyes Plant to displace petroleum-based
natural gas. The environmental benefits of the ABGL project are potentially significant because dairy biogas has a negative carbon
intensity (“CI”) under the California LCFS. The biogas produced by ABGL will also receive D3 RINs under the federal
Renewable Fuel Standard (“RFS”). </t>
  </si>
  <si>
    <t>Basis of Presentation and Consolidation</t>
  </si>
  <si>
    <t xml:space="preserve">These consolidated financial statements include the accounts of
Aemetis. Additionally, we consolidate all entities in which we have a controlling financial interest either directly or by option
to acquire the interest. A controlling financial interest is usually obtained through ownership of a majority of the voting interests.
However, an enterprise must consolidate a variable interest entity (“VIE”) if the enterprise is the primary beneficiary
of the VIE, even if the enterprise does not own a majority of the voting interests.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Prior to December 31, 2019, GAFI was consolidated into the financial statements as a VIE. On December 31, 2019, we exercised an
option to acquire all capital stock of GAFI for $10 and consolidated assets, liabilities, and equity. In addition, the period
costs related to non-controlling interest are presented as separately on the Statement of Operations for the year ended December
31, 2019. All intercompany balances and transactions have been eliminated in
consolidation including any transactions between GAFI and Aemetis, Inc. </t>
  </si>
  <si>
    <t>Use of Estimates</t>
  </si>
  <si>
    <t xml:space="preserve"> </t>
  </si>
  <si>
    <t>Revenue recognition</t>
  </si>
  <si>
    <t xml:space="preserve">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North America: The below table shows our sales in North America by product category: North America (in thousands)
For the years ended December 31,
2019 2018
Ethanol sales $ 114,593 $ 113,855
Wet distillers' grains sales 34,510 32,362
Other sales 5,045 3,828
$ 154,148 $ 150,045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1.0 million as of December 31, 2019,
in connection with a contract with a customer to sell CCA credits. However, control of the credits were not transferred to the
customer until January 3, 2020 while we received cash in advance. India: The below table shows our sales in India by product category:
India (in thousands)
For the years ended December 31,
2019 2018
Biodiesel sales $ 42,464 $ 17,009
Refined Glycerin sales 2,809 4,467
Other sales 2,577 5
$ 47,850 $ 21,481 We also assessed principal versus agent criteria as we buy our feedstock
from our customers and process and sell finished goods to those customers in some contractual agreements.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t>
  </si>
  <si>
    <t>Cost of Goods Sold</t>
  </si>
  <si>
    <t>Shipping and Handling Costs</t>
  </si>
  <si>
    <t xml:space="preserve">Shipping and handling costs are classified as a component of cost
of goods sold in the accompanying consolidated statements of operations. </t>
  </si>
  <si>
    <t>Research and Development</t>
  </si>
  <si>
    <t>Cash and Cash Equivalents</t>
  </si>
  <si>
    <t>Accounts Receivable</t>
  </si>
  <si>
    <t xml:space="preserv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s of the Company’s customers were to deteriorate, additional allowances may be required. We did
not reserve any balance for allowance for doubtful accounts in the years ended December 31, 2019 and 2018. </t>
  </si>
  <si>
    <t xml:space="preserve">Property, plant and equipment are carried at cost less accumulated
depreciation after assets are placed in service and are comprised primarily of buildings, furniture, machinery, equipment, land,
and the Keyes Plant, Goodland Plant and Kakinada Plant. The Goodland Plant is partially completed and is not ready for operation;
The Cellulosic ethanol, CO2 project and Biogas diaries capital projects are being constructed and are not in operation; hence,
we are not depreciating these assets yet. Otherwise, it is the Company’s policy to depreciate capital assets over their
estimated useful lives using the straight-line method. The Company evaluates the recoverability of long-lived assets with
finite lives in accordance with ASC Subtopic 360-10-35 Property Plant and Equipment –Subsequent Measurements, </t>
  </si>
  <si>
    <t>Intangibles</t>
  </si>
  <si>
    <t>California Grants</t>
  </si>
  <si>
    <t>California Energy Commission Technology Demonstration Grant California Department of Food and Agriculture Dairy Digester Research
and Development Grant California Energy Commission Low Carbon Advanced Ethanol Grant
Program</t>
  </si>
  <si>
    <t>Income Taxes</t>
  </si>
  <si>
    <t xml:space="preserve">Income Taxes ASC 740 provides for recognition of deferred tax assets if the realization
of such assets is more likely than not to occur. Otherwise, a valuation allowance is established for the deferred tax assets, which
may not be realized. As of December 31, 2019 and 2018,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 </t>
  </si>
  <si>
    <t>Basic and Diluted Net Income (Loss) per Share</t>
  </si>
  <si>
    <t xml:space="preserve"> The following table shows the number of potentially dilutive shares
excluded from the diluted net loss per share calculation as of December 31, 2019 and 2018:
As of
December 31, 2019 December 31, 2018
Series B preferred (post split basis) 132 132
Common stock options and warrants 3,840 2,984
Debt with conversion feature at $30 per share of common stock 1,262 1,236
SARs conversion if stock issued at $0.71 per share to cover $2.1 million - 2,964
Total number of potentially dilutive shares excluded from the diluted net loss per share calculation 5,234 7,316 </t>
  </si>
  <si>
    <t>Comprehensive Loss</t>
  </si>
  <si>
    <t xml:space="preserve">Comprehensive Income </t>
  </si>
  <si>
    <t>Foreign Currency Translation/Transactions</t>
  </si>
  <si>
    <t>Operating Segments</t>
  </si>
  <si>
    <t xml:space="preserve"> The “North America” operating segment includes the Company’s
60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 </t>
  </si>
  <si>
    <t>Fair Value of Financial Instruments</t>
  </si>
  <si>
    <t>Share-Based Compensation</t>
  </si>
  <si>
    <t xml:space="preserve">Stock Compensation </t>
  </si>
  <si>
    <t xml:space="preserve">Contingencies </t>
  </si>
  <si>
    <t>Convertible Instruments</t>
  </si>
  <si>
    <t>Debt Modification Accounting</t>
  </si>
  <si>
    <t xml:space="preserve">Debt – Modification and Extinguishments </t>
  </si>
  <si>
    <t>Recently Issued Accounting Pronouncements</t>
  </si>
  <si>
    <t xml:space="preserve">None. </t>
  </si>
  <si>
    <t>1. Nature of Activities and Summary of Significant Accounting Policies (Tables)</t>
  </si>
  <si>
    <t>Disaggregation of revenue</t>
  </si>
  <si>
    <t xml:space="preserve">North America (in thousands)
For the years ended December 31,
2019 2018
Ethanol sales $ 114,593 $ 113,855
Wet distillers' grains sales 34,510 32,362
Other sales 5,045 3,828
$ 154,148 $ 150,045
India (in thousands)
For the years ended December 31,
2019 2018
Biodiesel sales $ 42,464 $ 17,009
Refined Glycerin sales 2,809 4,467
Other sales 2,577 5
$ 47,850 $ 21,481 </t>
  </si>
  <si>
    <t>Schedule of dilutive securities</t>
  </si>
  <si>
    <t xml:space="preserve">As of
December 31, 2019 December 31, 2018
Series B preferred (post split basis) 132 132
Common stock options and warrants 3,840 2,984
Debt with conversion feature at $30 per share of common stock 1,262 1,236
SARs conversion if stock issued at $0.71 per share to cover $2.1 million - 2,964
Total number of potentially dilutive shares excluded from the diluted net loss per share calculation 5,234 7,316 </t>
  </si>
  <si>
    <t>2. Inventories (Tables)</t>
  </si>
  <si>
    <t>Schedule of inventories</t>
  </si>
  <si>
    <t xml:space="preserve">December 31, 2019
December 31, 2018
Raw materials $ 2,566 $ 3,647
Work-in-progress 1,455 1,327
Finished goods 2,497 1,155
Total inventories $ 6,518 $ 6,129 </t>
  </si>
  <si>
    <t>3. Property, Plant and Equipment (Tables)</t>
  </si>
  <si>
    <t>Schedule of property, plant and equipment</t>
  </si>
  <si>
    <t xml:space="preserve">December 31, 2019
December 31, 2018
Land $ 4,104 $ 4,116
Plant and buildings 83,139 82,445
Furniture and fixtures 1,094 1,056
Machinery and equipment 4,252 3,928
Construction in progress 12,571 3,581
GAFI property held for development 15,408 15,408
Total gross property, plant &amp; equipment 120,568 110,534
Less accumulated depreciation (36,342 ) (32,042 )
Total net property, plant &amp; equipment $ 84,226 $ 78,492 </t>
  </si>
  <si>
    <t>Depreciation of property, plant, and equipment</t>
  </si>
  <si>
    <t xml:space="preserve">Years
Plant and buildings 20 - 30
Machinery and equipment 5 - 7
Furniture and fixtures 3 - 5 </t>
  </si>
  <si>
    <t>4. Debt (Tables)</t>
  </si>
  <si>
    <t>Schedule of long-term debt</t>
  </si>
  <si>
    <t xml:space="preserve">December 31, 2019
December 31, 2018
Third Eye Capital term notes $ 7,024 $ 7,024
Third Eye Capital revolving credit facility 62,869 47,225
Third Eye Capital revenue participation term notes 11,794 11,794
Third Eye Capital acquisition term notes 25,518 23,841
Third Eye Capital promissory note 2,815 -
Cilion shareholder seller notes payable 6,124 5,974
Subordinated notes 11,502 10,080
EB-5 promissory notes 41,932 38,536
Unsecured working capital loans 2,631 4,822
GAFI Term and Revolving loans 30,216 25,821
Total debt 202,425 175,117
Less current portion of debt 22,740 17,298
Total long term debt $ 179,685 $ 157,819 </t>
  </si>
  <si>
    <t>Maturities of long-term debt</t>
  </si>
  <si>
    <t xml:space="preserve">Twelve months ended December 31, Debt Repayments
2020 $ 22,740
2021 144,775
2022 23,000
2023 10,624
2024 2,500
Total debt 203,639
Debt issuance costs (1,214 )
Total debt, net of debt issuance costs $ 202,425 </t>
  </si>
  <si>
    <t>5. Commitments and Contingencies (Tables)</t>
  </si>
  <si>
    <t>Schedule of minimum operating lease payments</t>
  </si>
  <si>
    <t xml:space="preserve">Year ended December 31, 2019
Operating lease expense $ 712
Short term lease expense 85
Variable lease expense 102
Sub lease income (117 )
Total lease cost $ 782 </t>
  </si>
  <si>
    <t>Supplemental non-cash flow information related to right-of-use asset and lease liabilities</t>
  </si>
  <si>
    <t xml:space="preserve">Supplemental non-cash flow information related to right-of-use asset
and lease liabilities was as follows for the year ended December 31, 2019:
Year ended December 31, 2019
Accretion of the lease liability $ 124
Amortization of right-of-use assets $ 587
Weighted Average Remaining Lease Term Operating Leases 1.5 years
Weighted Average Discount Rate Operating Leases 14.8 % Supplemental balance sheet information related to leases was as follows:
As of
December 31, 2019
Operating lease right-of-use assets $ 557
Operating lease liabilities:
Short term lease liability $ 377
Long term lease liability $ 200 </t>
  </si>
  <si>
    <t>Maturities of operating lease liabilities</t>
  </si>
  <si>
    <t>Year ended December 31, Operating leases
2020 $ 423
2021 185
2022 30
Total lease payments $ 638
Less imputed interest (61 )
Total operating lease liability $ 577</t>
  </si>
  <si>
    <t>6. Variable Interest Entity (Tables)</t>
  </si>
  <si>
    <t>Variable interest entity, balance sheet and operations</t>
  </si>
  <si>
    <t>For the years ended
December 31, 2019 December 31, 2018
Other Expenses
Selling, general and administrative expenses $ 426 $ 455
Operating loss (426 ) (455 )
Interest expense
Interest rate expense 3,142 2,865
Debt related fees and amortization expense 868 690
Other income (675 ) (739 )
Net loss $ (3,761 ) $ (3,271 )</t>
  </si>
  <si>
    <t>8. Stockholders' Equity (Tables)</t>
  </si>
  <si>
    <t>Convertible preferred stock</t>
  </si>
  <si>
    <t xml:space="preserve">Shares Issued and
Outstanding December 31,
Authorized Shares 2019 2018
Series B preferred stock 7,235 1,323 1,323
Undesignated 57,765 — —
65,000 1,323 1,323 </t>
  </si>
  <si>
    <t>9. Outstanding Warrants (Tables)</t>
  </si>
  <si>
    <t>Weighted average assumptions</t>
  </si>
  <si>
    <t xml:space="preserve">Description For the year ended December 31
2019 2018
Dividend-yield 0 % 0 %
Risk-free interest rate 2.13 % 2.25 %
Expected volatility 103.0 % 92.2 %
Expected life (years) 2 2
Market value per share on grant date $ 0.73 $ 1.05
Exercise price per share $ 0.01 $ 0.01
Fair value per share on grant date $ 0.72 $ 1.04 </t>
  </si>
  <si>
    <t>Schedule of warrant activity</t>
  </si>
  <si>
    <t xml:space="preserve">Warrants Outstanding &amp; Exercisable Weighted - Average Exercise Price Average Remaining Term in Years
Outstanding December 31, 2017 330 $ 3.47 3.02
Granted 227 0.01
Exercised (227 ) 0.01
Expired (235 ) 3.82
Outstanding December 31, 2018 95 $ 2.59 6.95
Granted 227 0.01
Exercised (227 ) 0.01
Outstanding December 31, 2019 95 $ 2.59 5.95 </t>
  </si>
  <si>
    <t>10. Stock-Based Compensation (Tables)</t>
  </si>
  <si>
    <t>Schedule of options granted under employee stock plans</t>
  </si>
  <si>
    <t xml:space="preserve">Shares Available for Grant Number of Shares Outstanding Weighted-Average Exercise Price
Balance as of December 31, 2017 196 2,189 $ 2.70
Authorized 655 - -
Granted (1,148 ) 1,148 1.07
Exercised - (2 ) 0.67
Forfeited/expired 446 (446 ) 4.35
Balance as of December 31, 2018 149 2,889 $ 1.80
Authorized 855 - -
Granted (1,116 ) 1,116 0.78
Forfeited/expired 259 (259 ) 3.53
Balance as of December 31, 2019 147 3,746 $ 1.38 </t>
  </si>
  <si>
    <t>Vested and unvested awards outstanding</t>
  </si>
  <si>
    <t xml:space="preserve">Number of Shares Weighted Average Exercise Price Remaining Contractual Term (In Years) Average Intrinsic Value1
2019
Vested and Exercisable 2,659 $ 1.56 7.45 $ 145
Unvested 1,087 0.93 8.78 77
Total 3,746 $ 1.38 7.84 $ 222
2018
Vested and Exercisable 1,923 $ 2.01 7.34 $ -
Unvested 966 1.38 8.81 -
Total 2,889 $ 1.80 7.80 $ - </t>
  </si>
  <si>
    <t>Schedule of weighted average fair value calculations for options</t>
  </si>
  <si>
    <t xml:space="preserve">Description For the years ended December 31,
2019 2018
Dividend-yield 0 % 0 %
Risk-free interest rate 2.38 % 2.71 %
Expected volatility 88.54 % 82.99 %
Expected life (years) 6.55 6.48
Market value per share on grant date $ 0.78 $ 1.07
Fair value per share on grant date $ 0.59 $ 0.79 </t>
  </si>
  <si>
    <t>11. Agreements (Tables)</t>
  </si>
  <si>
    <t>Schedule of working capital agreement activity</t>
  </si>
  <si>
    <t xml:space="preserve">As of and for the years ended December 31,
2019 2018
Ethanol sales $ 114,593 113,855
Wet distillers' grains sales 34,510 32,362
Corn oil sales 3,536 3,393
Corn purchases 119,786 112,687
Accounts receivable 554 433
Accounts payable 2,027 1,882 </t>
  </si>
  <si>
    <t>12. Segment Information (Tables)</t>
  </si>
  <si>
    <t>Schedule of segment information</t>
  </si>
  <si>
    <t xml:space="preserve">For the year ended December 31, 2019 For the year ended December 31, 2018
North America India Total Consolidated India Total Consolidated
Revenues $ 154,148 $ 47,850 $ 201,998 $ 150,045 $ 21,481 $ 171,526
Cost of goods sold 150,197 39,103 189,300 145,947 20,174 166,121
Gross profit 3,951 8,747 12,698 4,098 1,307 5,405
Other Expenses
Research and development expenses 205 - 205 246 - 246
Selling, general and administrative expenses 13,279 4,145 17,424 15,204 881 16,085
Interest expense 25,404 351 25,755 25,076 614 25,690
Accretion of Series A preferred units 2,257 - 2,257 44 - 44
Loss contingency on litigation 6,200 - 6,200 - - -
Loss on impairment of intangibles - - - 865 - 865
Other expense (income) 25 (822 ) (797 ) (1,208 ) (37 ) (1,245 )
Income (loss) before income taxes $ (43,419 ) $ 5,073 $ (38,346 ) $ (36,129 ) $ (151 ) $ (36,280 )
Capital expenditures $ 7,519 $ 1,059 $ 8,578 $ 2,746 $ 1,328 $ 4,074
Depreciation 3,822 612 4,434 3,968 612 4,580 </t>
  </si>
  <si>
    <t>Total assets by segment</t>
  </si>
  <si>
    <t xml:space="preserve">As of
December 31, December 31,
2019 2018
North America $ 82,990 $ 78,149
India 16,906 13,672
Total Assets $ 99,896 $ 91,821 </t>
  </si>
  <si>
    <t>14. Income Tax (Tables)</t>
  </si>
  <si>
    <t xml:space="preserve">2019 2018
Current:
Federal - -
State and Local $ 8 $ 7
Foreign - -
$ 8 $ 7
Deferred:
Federal $ - $ -
State and Local - -
Foreign 1,123 -
Income tax expense/(benefit) $ 1131 $ 7 </t>
  </si>
  <si>
    <t>U.S. loss and foreign loss before income taxes</t>
  </si>
  <si>
    <t xml:space="preserve">Year
Ended December 31,
2019 2018
United States loss $ (43,419 ) $ (36,129 )
Foreign income (loss) 5,073 (151 )
Total pretax loss $ (38,346 ) $ (36,280 ) </t>
  </si>
  <si>
    <t>Effective tax rate</t>
  </si>
  <si>
    <t xml:space="preserve">Year Ended December 31,
2019 2018
Income tax (benefit) at the federal statutory rate $ (8,052 ) $ (7,619 )
State tax (benefit) (48 ) (632 )
Foreign tax differential 900 450
Stock-based compensation 133 150
Interest Expense 478 -
GILTI Inclusion 849 97
Other 166 (47 )
Prior year true-ups 1,493 -
Valuation Allowance 5,212 7,608
Income Tax Expense $ 1,131 $ 7
Effective Tax Rate -2.95 % -0.02 % </t>
  </si>
  <si>
    <t>Components of the net deferred tax asset or (liability)</t>
  </si>
  <si>
    <t xml:space="preserve">Year
Ended December 31,
2019 2018
Deferred tax Assets:
Organization, Startup and
Intangible Assets $ 3,997 $ 4,723
Stock Based Compensation 328 301
NOLs and R&amp;D Credits 53,400 56,270
Interest expense carryover 9,131 4,722
Ethanol Credits 1,500 1,500
Other, net 2,622 450
Total deferred tax assets 70,978 67,966
Valuation Allowance (59,547 ) (54,335 )
Net deferred tax assets 11,431 13,631
Deferred tax liabilities:
Property, Plant, and Equipment (12,554 ) (13,631 )
Total deferred tax liabilities (12,554 ) (13,631 )
Net deferred tax liabilities $ (1,123 ) $ - </t>
  </si>
  <si>
    <t>Open tax years, by major tax jurisdiction</t>
  </si>
  <si>
    <t>United States — Federal 2007 – present
United States — State 2008– present
India 2010 – present
Mauritius 2006 – present</t>
  </si>
  <si>
    <t>15. Parent Company Financial Statements (Tables)</t>
  </si>
  <si>
    <t>Parent Balance Sheets</t>
  </si>
  <si>
    <t xml:space="preserve">Assets 2019 2018
Current assets
Cash and
cash equivalents $ - $ -
Receivables due from
subsidiaries - 5,057
Prepaid expenses 290 364
Other current assets 29 -
Total current assets 319 5,421
Investment in AE Advanced
Products Keyes , Inc. 293 1,057
Investment in Aemetis
International, Inc. 3,638 -
Total investments
in Subsidiaries, net of advances 3,931 1,057
Property, plant
and equipment, net 4 12
Other assets 257 54
Total Assets $ 4,511 $ 6,544
Liabilities &amp; stockholders' deficit
Current liabilities
Accounts payable $ 5,097 $ 5,026
Payables due to subsidiaries 3,176 -
Mandatorily redeemable
Series B convertible preferred 3,149 3,048
GAFI -payables, net
of SARs discount issuance costs - 1,090
SARs liability - 1,132
Other current liabilities 9,217 2,215
Total current liabilities 20,639 12,511
Parent
Company long term debt portion of secured notes, net of discount for issuance cost
Subsidiary obligation
in excess of investment
Investment in AE Advanced
Fuels, Inc. 112,041 89,854
Investment in Aemetis
Americas, Inc 205 205
Investment in Aemetis
Biofuels, Inc. 2,738 2,738
Investment in Aemetis
Technologies, Inc. 4,234 4,030
Investment in Aemetis
Property Keyes, Inc. 564 432
Investment in Biofuels
Marketing, Inc. 349 349
Investment in Aemetis
International, Inc. - 963
Investment in Goodland
Advanced Fuels, Inc. 8,501 -
Investment in Aemetis
Biogas LLC 9,612 6,304
Total subsidiary
obligation in excess of investment 138,244 104,875
Total long term
liabilities 138,244 104,875
Stockholders' deficit
Series B Preferred
convertible stock 1 1
Common stock 21 20
Additional paid-in
capital 86,852 85,917
Accumulated deficit (237,421 ) (193,204 )
Accumulated other comprehensive
loss (3,825 ) (3,576 )
Total stockholders'
deficit (154,372 ) (110,842 )
Total liabilities &amp; stockholders' deficit $ 4,511 $ 6,544 </t>
  </si>
  <si>
    <t>Parent Statements of Operations and Comprehensive Loss</t>
  </si>
  <si>
    <t>2019 2018
Equity in subsidiary losses $ (21,745 ) $ (29,009 )
Selling, general and administrative expenses 6,673 8,742
Operating loss (28,418 ) (37,751 )
Other expense
Interest expense 1,392 1,281
Other (income) expense 5,899 (6,023 )
Loss before income taxes (35,709 ) (33,009 )
Income tax expense 7 7
Net loss (35,716 ) (33,016 )
Other comprehensive loss
Foreign currency translation adjustment (249 ) (672 )
Comprehensive loss $ (35,965 ) $ (33,688 )</t>
  </si>
  <si>
    <t>Parent Statements of Cash Flows</t>
  </si>
  <si>
    <t xml:space="preserve">2019 2018
Operating activities:
Net loss (35,716 ) (33,016 )
Adjustments to reconcile net loss to net cash used in operating activities:
Stock-based compensation 774 981
Stock issued for services - 22
SARs Amortization 800 477
Depreciation 8 8
Subsidiary portion of net losses 21,745 29,009
Change in fair value of SARs liability (82 ) (145 )
Changes in assets and liabilities:
Prepaid expenses 74 (113 )
Accounts payable 71 1,459
Accrued interest expense 1,184 209
Other liabilities 5,891 275
Other assets (232 ) -
Net cash used in operating activities (5,483 ) (834 )
Investing activities:
Subsidiary advances, net 6,781 2,119
Net cash provided by investing activities 6,781 2,119
Financing activities:
Proceeds from borrowings under secured debt facilities - 1,500
Repayments of borrowings under secured debt facilities (1,298 ) (2,814 )
Net cash used by financing activities (1,298 ) (1,314 )
Net decrease in cash and cash equivalents - (29 )
Cash and cash equivalents at beginning of period - 29
Cash and cash equivalents at end of period $ - $ -
Supplemental disclosures of cash flow information, cash paid:
Interest payments - -
Income tax expense 8 7
Supplemental disclosures of cash flow information, non-cash transactions:
Fair value of warrants issued to subordinated debt holders 162 235
Exercise of Stock Appreciation Rights added to GAFI debt 1,050 -
Stock Appreciation Rights issued for GAFI Amendment No. 1 - 1,277
Reclassification of GAFI Non-controlling interest 8,501 - </t>
  </si>
  <si>
    <t>1. Nature of Activities and Summary of Significant Accounting Policies (Details) - USD ($) $ in Thousands</t>
  </si>
  <si>
    <t>Sales</t>
  </si>
  <si>
    <t>North America</t>
  </si>
  <si>
    <t>North America | Ethanol sales</t>
  </si>
  <si>
    <t>North America | Wet distiller's grains sales</t>
  </si>
  <si>
    <t>North America | Other sales</t>
  </si>
  <si>
    <t>India</t>
  </si>
  <si>
    <t>India | Other sales</t>
  </si>
  <si>
    <t>India | Biodiesel sales</t>
  </si>
  <si>
    <t>India | Refined Glycerin sales</t>
  </si>
  <si>
    <t>1. Nature of Activities and Summary of Significant Accounting Policies (Details 1) - shares</t>
  </si>
  <si>
    <t>Total number of potentially dilutive shares excluded from the basic and diluted net loss per share calculation</t>
  </si>
  <si>
    <t>Series B preferred (post split basis)</t>
  </si>
  <si>
    <t>Common stock options and warrants</t>
  </si>
  <si>
    <t>Debt with conversion feature at $30 per share of common stock</t>
  </si>
  <si>
    <t>SARs conversion of stock issued at $0.71 per share to cover $2.1 million</t>
  </si>
  <si>
    <t>2. Inventories (Details) - USD ($) $ in Thousands</t>
  </si>
  <si>
    <t>Raw materials</t>
  </si>
  <si>
    <t>Work-in-progress</t>
  </si>
  <si>
    <t>Finished goods</t>
  </si>
  <si>
    <t>Total inventories</t>
  </si>
  <si>
    <t>2. Inventories (Details Narrative) - USD ($) $ in Thousands</t>
  </si>
  <si>
    <t>Lower cost of market reserve</t>
  </si>
  <si>
    <t>3. Property, Plant and Equipment (Details) - USD ($) $ in Thousands</t>
  </si>
  <si>
    <t>Land</t>
  </si>
  <si>
    <t>Plant and buildings</t>
  </si>
  <si>
    <t>Furniture and fixtures</t>
  </si>
  <si>
    <t>Machinery and equipment</t>
  </si>
  <si>
    <t>Construction in progress</t>
  </si>
  <si>
    <t>GAFI property, plant &amp; equipment</t>
  </si>
  <si>
    <t>Total gross property, plant &amp; equipment</t>
  </si>
  <si>
    <t>Less accumulated depreciation</t>
  </si>
  <si>
    <t>Total net property, plant &amp; equipment</t>
  </si>
  <si>
    <t>3. Property, Plant and Equipment (Details 1)</t>
  </si>
  <si>
    <t>Plant and buildings | Minimum</t>
  </si>
  <si>
    <t>Useful life</t>
  </si>
  <si>
    <t>20 years</t>
  </si>
  <si>
    <t>Plant and buildings | Maximum</t>
  </si>
  <si>
    <t>30 years</t>
  </si>
  <si>
    <t>Machinery &amp; Equipment | Minimum</t>
  </si>
  <si>
    <t>5 years</t>
  </si>
  <si>
    <t>Machinery &amp; Equipment | Maximum</t>
  </si>
  <si>
    <t>7 years</t>
  </si>
  <si>
    <t>Furniture &amp; Fixtures | Minimum</t>
  </si>
  <si>
    <t>3 years</t>
  </si>
  <si>
    <t>Furniture &amp; Fixtures | Maximum</t>
  </si>
  <si>
    <t>3. Property, Plant and Equipment (Details Narrative) - USD ($) $ in Thousands</t>
  </si>
  <si>
    <t>Interest capitalized</t>
  </si>
  <si>
    <t>Depreciation expense</t>
  </si>
  <si>
    <t>4. Debt (Details) - USD ($) $ in Thousands</t>
  </si>
  <si>
    <t>Third Eye Capital term note</t>
  </si>
  <si>
    <t>Third Eye Capital revolving credit facility</t>
  </si>
  <si>
    <t>Third Eye Capital revenue participation term note</t>
  </si>
  <si>
    <t>Third Eye Capital acquisition term note</t>
  </si>
  <si>
    <t>Third Eye Capital promissory note</t>
  </si>
  <si>
    <t>Cilion shareholder seller note payable</t>
  </si>
  <si>
    <t>Subordinated notes</t>
  </si>
  <si>
    <t>EB-5 long term promissory notes</t>
  </si>
  <si>
    <t>Unsecured working capital loans</t>
  </si>
  <si>
    <t>GAFI term and revolving loans</t>
  </si>
  <si>
    <t>Total debt</t>
  </si>
  <si>
    <t>Less current portion of debt</t>
  </si>
  <si>
    <t>Total long term debt</t>
  </si>
  <si>
    <t>4. Debt (Details 1) $ in Thousands</t>
  </si>
  <si>
    <t>Dec. 31, 2019USD ($)</t>
  </si>
  <si>
    <t>For the twelve months ending</t>
  </si>
  <si>
    <t>2020</t>
  </si>
  <si>
    <t>2021</t>
  </si>
  <si>
    <t>2022</t>
  </si>
  <si>
    <t>2023</t>
  </si>
  <si>
    <t>2024</t>
  </si>
  <si>
    <t>Discounts</t>
  </si>
  <si>
    <t>Total debt, net of discounts</t>
  </si>
  <si>
    <t>4. Debt (Details Narrative) - USD ($) $ in Thousands</t>
  </si>
  <si>
    <t>Cilion shareholder Seller note payable</t>
  </si>
  <si>
    <t>Principal and interest outstanding</t>
  </si>
  <si>
    <t>Third Eye Capital Term Notes</t>
  </si>
  <si>
    <t>Third Eye Capital Revolving Credit Facility</t>
  </si>
  <si>
    <t>Third Eye Capital Revenue Participation Term Notes</t>
  </si>
  <si>
    <t>Third Eye Capital Acquisition Term Notes</t>
  </si>
  <si>
    <t>Subordinated Notes</t>
  </si>
  <si>
    <t>EB-5 promissory notes</t>
  </si>
  <si>
    <t>Principal outstanding</t>
  </si>
  <si>
    <t>Interest outstanding</t>
  </si>
  <si>
    <t>Secunderabad Oils</t>
  </si>
  <si>
    <t>EB-5 promissory notes phase 2</t>
  </si>
  <si>
    <t>5. Commitments and Contingencies (Details) $ in Thousands</t>
  </si>
  <si>
    <t>Operating lease expense</t>
  </si>
  <si>
    <t>Short term lease expense</t>
  </si>
  <si>
    <t>Variable lease expense</t>
  </si>
  <si>
    <t>Sub lease income</t>
  </si>
  <si>
    <t>Total lease cost</t>
  </si>
  <si>
    <t>5. Commitments and Contingencies (Details 1) - USD ($) $ in Thousands</t>
  </si>
  <si>
    <t>Accretion of the lease liability</t>
  </si>
  <si>
    <t>Amortization of right-of-use assets</t>
  </si>
  <si>
    <t>Weighted average remaining lease term operating leases</t>
  </si>
  <si>
    <t>1 year 6 months</t>
  </si>
  <si>
    <t>Weighted average discount rate operating leases</t>
  </si>
  <si>
    <t>14.80%</t>
  </si>
  <si>
    <t>Short term lease liability</t>
  </si>
  <si>
    <t>Long term lease liability</t>
  </si>
  <si>
    <t>5. Commitments and Contingencies (Details 2) $ in Thousands</t>
  </si>
  <si>
    <t>Total payments</t>
  </si>
  <si>
    <t>Less: imputed interest</t>
  </si>
  <si>
    <t>Total operating lease liability</t>
  </si>
  <si>
    <t>6. Variable Interest Entity (Details) - USD ($) $ in Thousands</t>
  </si>
  <si>
    <t>6 Months Ended</t>
  </si>
  <si>
    <t>Interest expense</t>
  </si>
  <si>
    <t>Other income</t>
  </si>
  <si>
    <t>GAFI</t>
  </si>
  <si>
    <t>8. Stockholders Equity' (Details) - shares</t>
  </si>
  <si>
    <t>Authorized shares</t>
  </si>
  <si>
    <t>Issued shares</t>
  </si>
  <si>
    <t>Outstanding shares</t>
  </si>
  <si>
    <t>Undesignated</t>
  </si>
  <si>
    <t>9. Outstanding Warrants (Details) - $ / shares</t>
  </si>
  <si>
    <t>Dividend yield</t>
  </si>
  <si>
    <t>0.00%</t>
  </si>
  <si>
    <t>Risk-free interest rate</t>
  </si>
  <si>
    <t>2.13%</t>
  </si>
  <si>
    <t>2.25%</t>
  </si>
  <si>
    <t>Expected volatility</t>
  </si>
  <si>
    <t>103.00%</t>
  </si>
  <si>
    <t>92.20%</t>
  </si>
  <si>
    <t>Expected life (years)</t>
  </si>
  <si>
    <t>2 years</t>
  </si>
  <si>
    <t>Market value per share on grant date</t>
  </si>
  <si>
    <t>$ .73</t>
  </si>
  <si>
    <t>Exercise price per share</t>
  </si>
  <si>
    <t>.01</t>
  </si>
  <si>
    <t>Fair value per share on grant date</t>
  </si>
  <si>
    <t>$ .72</t>
  </si>
  <si>
    <t>9. Outstanding Warrants (Details 1) - Warrants - $ / shares</t>
  </si>
  <si>
    <t>Number of outstanding, beginning</t>
  </si>
  <si>
    <t>Number of warrants granted</t>
  </si>
  <si>
    <t>Number of warrants exercised</t>
  </si>
  <si>
    <t>Number of warrants expired</t>
  </si>
  <si>
    <t>Number of outstanding, ending</t>
  </si>
  <si>
    <t>Weighted average exercise price outstanding, beginning</t>
  </si>
  <si>
    <t>Weighted average exercise price granted</t>
  </si>
  <si>
    <t>Weighted average exercise price exercised</t>
  </si>
  <si>
    <t>Weighted average exercise price expired</t>
  </si>
  <si>
    <t>.00</t>
  </si>
  <si>
    <t>Weighted average exercise price outstanding, ending</t>
  </si>
  <si>
    <t>Weighted average remaining contractual life (in years) outstanding, beginning</t>
  </si>
  <si>
    <t>6 years 11 months 12 days</t>
  </si>
  <si>
    <t>3 years 7 days</t>
  </si>
  <si>
    <t>Weighted average remaining contractual life (in years) outstanding, ending</t>
  </si>
  <si>
    <t>5 years 11 months 12 days</t>
  </si>
  <si>
    <t>10. Stock-Based Compensation (Details) - Options - $ / shares</t>
  </si>
  <si>
    <t>Shares available for grant, beginning</t>
  </si>
  <si>
    <t>Shares available for grant authorized</t>
  </si>
  <si>
    <t>Shares available for grant granted</t>
  </si>
  <si>
    <t>Shares available for grant exercised</t>
  </si>
  <si>
    <t>Shares available for grant forfeited/expired</t>
  </si>
  <si>
    <t>Shares available for grant, ending</t>
  </si>
  <si>
    <t>Number of shares granted</t>
  </si>
  <si>
    <t>Number of shares forfeited/expired</t>
  </si>
  <si>
    <t>Number of shares exercised</t>
  </si>
  <si>
    <t>Weighted average exercise price forfeited/expired</t>
  </si>
  <si>
    <t>.78</t>
  </si>
  <si>
    <t>.67</t>
  </si>
  <si>
    <t>10. Stock-Based Compensation (Details 1) - USD ($) $ / shares in Units, $ in Thousands</t>
  </si>
  <si>
    <t>Options</t>
  </si>
  <si>
    <t>Remaining contractual term (in years)</t>
  </si>
  <si>
    <t>7 years 10 months 2 days</t>
  </si>
  <si>
    <t>7 years 9 months 18 days</t>
  </si>
  <si>
    <t>Average intrinsic value</t>
  </si>
  <si>
    <t>Vested Options</t>
  </si>
  <si>
    <t>7 years 5 months 12 days</t>
  </si>
  <si>
    <t>7 years 4 months 2 days</t>
  </si>
  <si>
    <t>Unvested Options</t>
  </si>
  <si>
    <t>$ .93</t>
  </si>
  <si>
    <t>8 years 9 months 11 days</t>
  </si>
  <si>
    <t>8 years 9 months 22 days</t>
  </si>
  <si>
    <t>10. Stock-Based Compensation (Details 2) - $ / shares</t>
  </si>
  <si>
    <t>Dividend-yield</t>
  </si>
  <si>
    <t>Equity Option [Member]</t>
  </si>
  <si>
    <t>2.38%</t>
  </si>
  <si>
    <t>2.71%</t>
  </si>
  <si>
    <t>88.54%</t>
  </si>
  <si>
    <t>82.99%</t>
  </si>
  <si>
    <t>6 years 6 months 18 days</t>
  </si>
  <si>
    <t>6 years 5 months 23 days</t>
  </si>
  <si>
    <t>$ .78</t>
  </si>
  <si>
    <t>Weighted average fair value per share of common stock</t>
  </si>
  <si>
    <t>$ .59</t>
  </si>
  <si>
    <t>11. Agreements (Details) - USD ($) $ in Thousands</t>
  </si>
  <si>
    <t>Ethanol sales</t>
  </si>
  <si>
    <t>Wet distiller's grains sales</t>
  </si>
  <si>
    <t>Corn oil sales</t>
  </si>
  <si>
    <t>Corn purchases</t>
  </si>
  <si>
    <t>12. Segment Information (Details) - USD ($) $ in Thousands</t>
  </si>
  <si>
    <t>Expenses</t>
  </si>
  <si>
    <t>Other expense (income)</t>
  </si>
  <si>
    <t>Income (loss) before income taxes</t>
  </si>
  <si>
    <t>Total Assets</t>
  </si>
  <si>
    <t>13. Related Party Transactions (Details Narrative) - USD ($) $ in Thousands</t>
  </si>
  <si>
    <t>Eric McAfee and McAfee Capital</t>
  </si>
  <si>
    <t>Related party debt</t>
  </si>
  <si>
    <t>Related party transaction</t>
  </si>
  <si>
    <t>Board Members</t>
  </si>
  <si>
    <t>14. Income Tax (Details) - USD ($) $ in Thousands</t>
  </si>
  <si>
    <t>Current:</t>
  </si>
  <si>
    <t>Federal</t>
  </si>
  <si>
    <t>State and local</t>
  </si>
  <si>
    <t>Foreign</t>
  </si>
  <si>
    <t>Current</t>
  </si>
  <si>
    <t>Deferred:</t>
  </si>
  <si>
    <t>Income tax expense/(benefit)</t>
  </si>
  <si>
    <t>14. Income Tax (Details 1) - USD ($) $ in Thousands</t>
  </si>
  <si>
    <t>United States</t>
  </si>
  <si>
    <t>Pretax income</t>
  </si>
  <si>
    <t>14. Income Tax (Details 2) - USD ($) $ in Thousands</t>
  </si>
  <si>
    <t>Income tax expense (benefit) at the federal statutory rate</t>
  </si>
  <si>
    <t>State tax expense (benefit)</t>
  </si>
  <si>
    <t>Foreign tax rate differential</t>
  </si>
  <si>
    <t>Stock-based compensation</t>
  </si>
  <si>
    <t>Interest Expense</t>
  </si>
  <si>
    <t>GILTI Inclusion</t>
  </si>
  <si>
    <t>Other</t>
  </si>
  <si>
    <t>Valuation allowance</t>
  </si>
  <si>
    <t>(2.95%)</t>
  </si>
  <si>
    <t>(0.02%)</t>
  </si>
  <si>
    <t>14. Income Tax (Details 3) - USD ($) $ in Thousands</t>
  </si>
  <si>
    <t>Deferred Tax Assets &amp; (Liabilities):</t>
  </si>
  <si>
    <t>Org, start-up and intangible assets</t>
  </si>
  <si>
    <t>Stock based comp</t>
  </si>
  <si>
    <t>Prop., plant, and equip.</t>
  </si>
  <si>
    <t>NOLs and R&amp;D credits</t>
  </si>
  <si>
    <t>Interest expense carryover</t>
  </si>
  <si>
    <t>Ethanol credits</t>
  </si>
  <si>
    <t>Other, net</t>
  </si>
  <si>
    <t>Subtotal</t>
  </si>
  <si>
    <t>Deferred tax assets (liabilities)</t>
  </si>
  <si>
    <t>14. Income Tax (Details Narrative) - USD ($) $ in Thousands</t>
  </si>
  <si>
    <t>Undistributed earnings of the Company's foreign subsidiaries</t>
  </si>
  <si>
    <t>Operating loss carryforwards</t>
  </si>
  <si>
    <t>State</t>
  </si>
  <si>
    <t>15. Parent Company Financial Statements (Unaudited) (Details) - USD ($) $ in Thousands</t>
  </si>
  <si>
    <t>Current assets</t>
  </si>
  <si>
    <t>Liabilities &amp; stockholders' deficit</t>
  </si>
  <si>
    <t>Subsidiary obligation in excess of investment</t>
  </si>
  <si>
    <t>Stockholders' deficit</t>
  </si>
  <si>
    <t>Series B Preferred convertible stock</t>
  </si>
  <si>
    <t>Common stock</t>
  </si>
  <si>
    <t>Total liabilities &amp; stockholders' deficit</t>
  </si>
  <si>
    <t>Parent Company Financial Statements</t>
  </si>
  <si>
    <t>Receivables due from subsidiaries</t>
  </si>
  <si>
    <t>Investment in AE Advanced Products Keyes, Inc.</t>
  </si>
  <si>
    <t>Investment in Aemetis International, Inc.</t>
  </si>
  <si>
    <t>Total investments in Subsidiaries, net of advances</t>
  </si>
  <si>
    <t>Payables due to subsidiaries</t>
  </si>
  <si>
    <t>Mandatorily redeemable Series B convertibe preferred</t>
  </si>
  <si>
    <t>GAFI - payables, net of SARs discount issuance costs</t>
  </si>
  <si>
    <t>SARs liability</t>
  </si>
  <si>
    <t>Investment in AE Advanced Fuels, Inc.</t>
  </si>
  <si>
    <t>Investment in Aemetis Americas, Inc</t>
  </si>
  <si>
    <t>Investment in Aemetis Biofuels, Inc.</t>
  </si>
  <si>
    <t>Investment in Aemetis Technologies, Inc.</t>
  </si>
  <si>
    <t>Investment in Aemetis Property Keyes, Inc.</t>
  </si>
  <si>
    <t>Investment in Biofuels Marketing, Inc.</t>
  </si>
  <si>
    <t>Investment in Goodland Advanced Fuels, Inc.</t>
  </si>
  <si>
    <t>Investment in Aemetis Biogas LLC</t>
  </si>
  <si>
    <t>Total subsidiary obligation in excess of investment</t>
  </si>
  <si>
    <t>15. Parent Company Financial Statements (Details 1) - USD ($) $ in Thousands</t>
  </si>
  <si>
    <t>Other expense</t>
  </si>
  <si>
    <t>Other comprehensive loss</t>
  </si>
  <si>
    <t>Foreign currency translation adjustment</t>
  </si>
  <si>
    <t>Equity in subsidiary losses</t>
  </si>
  <si>
    <t>15. Parent Company Financial Statements (Details 2) - USD ($) $ in Thousands</t>
  </si>
  <si>
    <t>Adjustments to reconcile net loss to net cash provided by (used in) operating activitites:</t>
  </si>
  <si>
    <t>Accrued interest expense</t>
  </si>
  <si>
    <t>Net cash (used)/provided by financing activities</t>
  </si>
  <si>
    <t>Net increase (decrease) in cash and cash equivalents</t>
  </si>
  <si>
    <t>Interest payments</t>
  </si>
  <si>
    <t>SARs Amortization</t>
  </si>
  <si>
    <t>Subsidiary portion of net losses</t>
  </si>
  <si>
    <t>Change in fair value of SARs liability</t>
  </si>
  <si>
    <t>Subsidiary advances, net</t>
  </si>
  <si>
    <t>Proceeds from borrowings under secured debt facilities</t>
  </si>
  <si>
    <t>Repayments of borrowings under secured debt facilities</t>
  </si>
  <si>
    <t>Reclassification of GAFI Noncontrolling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1265680</v>
      </c>
    </row>
    <row r="18" spans="1:4">
      <c r="A18" s="4" t="s">
        <v>30</v>
      </c>
      <c r="C18" s="6" t="n">
        <v>20571187</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70</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7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70</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56</v>
      </c>
      <c r="C3" s="5" t="n">
        <v>1188</v>
      </c>
    </row>
    <row r="4" spans="1:3">
      <c r="A4" s="4" t="s">
        <v>44</v>
      </c>
      <c r="B4" s="6" t="n">
        <v>2036</v>
      </c>
      <c r="C4" s="6" t="n">
        <v>1096</v>
      </c>
    </row>
    <row r="5" spans="1:3">
      <c r="A5" s="4" t="s">
        <v>45</v>
      </c>
      <c r="B5" s="6" t="n">
        <v>6518</v>
      </c>
      <c r="C5" s="6" t="n">
        <v>6129</v>
      </c>
    </row>
    <row r="6" spans="1:3">
      <c r="A6" s="4" t="s">
        <v>46</v>
      </c>
      <c r="B6" s="6" t="n">
        <v>794</v>
      </c>
      <c r="C6" s="6" t="n">
        <v>942</v>
      </c>
    </row>
    <row r="7" spans="1:3">
      <c r="A7" s="4" t="s">
        <v>47</v>
      </c>
      <c r="B7" s="6" t="n">
        <v>2572</v>
      </c>
      <c r="C7" s="6" t="n">
        <v>956</v>
      </c>
    </row>
    <row r="8" spans="1:3">
      <c r="A8" s="4" t="s">
        <v>48</v>
      </c>
      <c r="B8" s="6" t="n">
        <v>12576</v>
      </c>
      <c r="C8" s="6" t="n">
        <v>10311</v>
      </c>
    </row>
    <row r="9" spans="1:3">
      <c r="A9" s="4" t="s">
        <v>49</v>
      </c>
      <c r="B9" s="6" t="n">
        <v>84226</v>
      </c>
      <c r="C9" s="6" t="n">
        <v>78492</v>
      </c>
    </row>
    <row r="10" spans="1:3">
      <c r="A10" s="4" t="s">
        <v>50</v>
      </c>
      <c r="B10" s="6" t="n">
        <v>557</v>
      </c>
      <c r="C10" s="6" t="n">
        <v>0</v>
      </c>
    </row>
    <row r="11" spans="1:3">
      <c r="A11" s="4" t="s">
        <v>51</v>
      </c>
      <c r="B11" s="6" t="n">
        <v>2537</v>
      </c>
      <c r="C11" s="6" t="n">
        <v>3018</v>
      </c>
    </row>
    <row r="12" spans="1:3">
      <c r="A12" s="4" t="s">
        <v>52</v>
      </c>
      <c r="B12" s="6" t="n">
        <v>99896</v>
      </c>
      <c r="C12" s="6" t="n">
        <v>91821</v>
      </c>
    </row>
    <row r="13" spans="1:3">
      <c r="A13" s="3" t="s">
        <v>53</v>
      </c>
    </row>
    <row r="14" spans="1:3">
      <c r="A14" s="4" t="s">
        <v>54</v>
      </c>
      <c r="B14" s="6" t="n">
        <v>15968</v>
      </c>
      <c r="C14" s="6" t="n">
        <v>13500</v>
      </c>
    </row>
    <row r="15" spans="1:3">
      <c r="A15" s="4" t="s">
        <v>55</v>
      </c>
      <c r="B15" s="6" t="n">
        <v>5792</v>
      </c>
      <c r="C15" s="6" t="n">
        <v>2396</v>
      </c>
    </row>
    <row r="16" spans="1:3">
      <c r="A16" s="4" t="s">
        <v>56</v>
      </c>
      <c r="B16" s="6" t="n">
        <v>16948</v>
      </c>
      <c r="C16" s="6" t="n">
        <v>14902</v>
      </c>
    </row>
    <row r="17" spans="1:3">
      <c r="A17" s="4" t="s">
        <v>57</v>
      </c>
      <c r="B17" s="6" t="n">
        <v>3149</v>
      </c>
      <c r="C17" s="6" t="n">
        <v>3048</v>
      </c>
    </row>
    <row r="18" spans="1:3">
      <c r="A18" s="4" t="s">
        <v>58</v>
      </c>
      <c r="B18" s="6" t="n">
        <v>4095</v>
      </c>
      <c r="C18" s="6" t="n">
        <v>3337</v>
      </c>
    </row>
    <row r="19" spans="1:3">
      <c r="A19" s="4" t="s">
        <v>59</v>
      </c>
      <c r="B19" s="6" t="n">
        <v>6200</v>
      </c>
      <c r="C19" s="6" t="n">
        <v>0</v>
      </c>
    </row>
    <row r="20" spans="1:3">
      <c r="A20" s="4" t="s">
        <v>60</v>
      </c>
      <c r="B20" s="6" t="n">
        <v>5667</v>
      </c>
      <c r="C20" s="6" t="n">
        <v>5396</v>
      </c>
    </row>
    <row r="21" spans="1:3">
      <c r="A21" s="4" t="s">
        <v>61</v>
      </c>
      <c r="B21" s="6" t="n">
        <v>57819</v>
      </c>
      <c r="C21" s="6" t="n">
        <v>42579</v>
      </c>
    </row>
    <row r="22" spans="1:3">
      <c r="A22" s="3" t="s">
        <v>62</v>
      </c>
    </row>
    <row r="23" spans="1:3">
      <c r="A23" s="4" t="s">
        <v>63</v>
      </c>
      <c r="B23" s="6" t="n">
        <v>107205</v>
      </c>
      <c r="C23" s="6" t="n">
        <v>89884</v>
      </c>
    </row>
    <row r="24" spans="1:3">
      <c r="A24" s="4" t="s">
        <v>64</v>
      </c>
      <c r="B24" s="6" t="n">
        <v>36500</v>
      </c>
      <c r="C24" s="6" t="n">
        <v>36500</v>
      </c>
    </row>
    <row r="25" spans="1:3">
      <c r="A25" s="4" t="s">
        <v>65</v>
      </c>
      <c r="B25" s="6" t="n">
        <v>29856</v>
      </c>
      <c r="C25" s="6" t="n">
        <v>25461</v>
      </c>
    </row>
    <row r="26" spans="1:3">
      <c r="A26" s="4" t="s">
        <v>66</v>
      </c>
      <c r="B26" s="6" t="n">
        <v>6124</v>
      </c>
      <c r="C26" s="6" t="n">
        <v>5974</v>
      </c>
    </row>
    <row r="27" spans="1:3">
      <c r="A27" s="4" t="s">
        <v>67</v>
      </c>
      <c r="B27" s="6" t="n">
        <v>14077</v>
      </c>
      <c r="C27" s="6" t="n">
        <v>7005</v>
      </c>
    </row>
    <row r="28" spans="1:3">
      <c r="A28" s="4" t="s">
        <v>68</v>
      </c>
      <c r="B28" s="6" t="n">
        <v>2687</v>
      </c>
      <c r="C28" s="6" t="n">
        <v>0</v>
      </c>
    </row>
    <row r="29" spans="1:3">
      <c r="A29" s="4" t="s">
        <v>69</v>
      </c>
      <c r="B29" s="6" t="n">
        <v>196449</v>
      </c>
      <c r="C29" s="6" t="n">
        <v>164824</v>
      </c>
    </row>
    <row r="30" spans="1:3">
      <c r="A30" s="3" t="s">
        <v>70</v>
      </c>
    </row>
    <row r="31" spans="1:3">
      <c r="A31" s="4" t="s">
        <v>71</v>
      </c>
      <c r="B31" s="6" t="n">
        <v>1</v>
      </c>
      <c r="C31" s="6" t="n">
        <v>1</v>
      </c>
    </row>
    <row r="32" spans="1:3">
      <c r="A32" s="4" t="s">
        <v>72</v>
      </c>
      <c r="B32" s="6" t="n">
        <v>21</v>
      </c>
      <c r="C32" s="6" t="n">
        <v>20</v>
      </c>
    </row>
    <row r="33" spans="1:3">
      <c r="A33" s="4" t="s">
        <v>73</v>
      </c>
      <c r="B33" s="6" t="n">
        <v>86852</v>
      </c>
      <c r="C33" s="6" t="n">
        <v>85917</v>
      </c>
    </row>
    <row r="34" spans="1:3">
      <c r="A34" s="4" t="s">
        <v>74</v>
      </c>
      <c r="B34" s="6" t="n">
        <v>-237421</v>
      </c>
      <c r="C34" s="6" t="n">
        <v>-193204</v>
      </c>
    </row>
    <row r="35" spans="1:3">
      <c r="A35" s="4" t="s">
        <v>75</v>
      </c>
      <c r="B35" s="6" t="n">
        <v>-3825</v>
      </c>
      <c r="C35" s="6" t="n">
        <v>-3576</v>
      </c>
    </row>
    <row r="36" spans="1:3">
      <c r="A36" s="4" t="s">
        <v>76</v>
      </c>
      <c r="B36" s="6" t="n">
        <v>-154372</v>
      </c>
      <c r="C36" s="6" t="n">
        <v>-110842</v>
      </c>
    </row>
    <row r="37" spans="1:3">
      <c r="A37" s="4" t="s">
        <v>77</v>
      </c>
      <c r="B37" s="6" t="n">
        <v>0</v>
      </c>
      <c r="C37" s="6" t="n">
        <v>-4740</v>
      </c>
    </row>
    <row r="38" spans="1:3">
      <c r="A38" s="4" t="s">
        <v>78</v>
      </c>
      <c r="B38" s="6" t="n">
        <v>-154372</v>
      </c>
      <c r="C38" s="6" t="n">
        <v>-115582</v>
      </c>
    </row>
    <row r="39" spans="1:3">
      <c r="A39" s="4" t="s">
        <v>79</v>
      </c>
      <c r="B39" s="5" t="n">
        <v>99896</v>
      </c>
      <c r="C39" s="5" t="n">
        <v>91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3</v>
      </c>
    </row>
    <row r="9" spans="1:2">
      <c r="A9" s="4" t="s">
        <v>257</v>
      </c>
      <c r="B9" s="4" t="s">
        <v>258</v>
      </c>
    </row>
    <row r="10" spans="1:2">
      <c r="A10" s="4" t="s">
        <v>259</v>
      </c>
      <c r="B10" s="4" t="s">
        <v>253</v>
      </c>
    </row>
    <row r="11" spans="1:2">
      <c r="A11" s="4" t="s">
        <v>260</v>
      </c>
      <c r="B11" s="4" t="s">
        <v>253</v>
      </c>
    </row>
    <row r="12" spans="1:2">
      <c r="A12" s="4" t="s">
        <v>261</v>
      </c>
      <c r="B12" s="4" t="s">
        <v>262</v>
      </c>
    </row>
    <row r="13" spans="1:2">
      <c r="A13" s="4" t="s">
        <v>45</v>
      </c>
      <c r="B13" s="4" t="s">
        <v>253</v>
      </c>
    </row>
    <row r="14" spans="1:2">
      <c r="A14" s="4" t="s">
        <v>193</v>
      </c>
      <c r="B14" s="4" t="s">
        <v>263</v>
      </c>
    </row>
    <row r="15" spans="1:2">
      <c r="A15" s="4" t="s">
        <v>264</v>
      </c>
      <c r="B15" s="4" t="s">
        <v>253</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53</v>
      </c>
    </row>
    <row r="21" spans="1:2">
      <c r="A21" s="4" t="s">
        <v>274</v>
      </c>
      <c r="B21" s="4" t="s">
        <v>275</v>
      </c>
    </row>
    <row r="22" spans="1:2">
      <c r="A22" s="4" t="s">
        <v>276</v>
      </c>
      <c r="B22" s="4" t="s">
        <v>253</v>
      </c>
    </row>
    <row r="23" spans="1:2">
      <c r="A23" s="4" t="s">
        <v>277</v>
      </c>
      <c r="B23" s="4" t="s">
        <v>278</v>
      </c>
    </row>
    <row r="24" spans="1:2">
      <c r="A24" s="4" t="s">
        <v>201</v>
      </c>
      <c r="B24" s="4" t="s">
        <v>279</v>
      </c>
    </row>
    <row r="25" spans="1:2">
      <c r="A25" s="4" t="s">
        <v>280</v>
      </c>
      <c r="B25" s="4" t="s">
        <v>253</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1</v>
      </c>
    </row>
    <row r="2" spans="1:3">
      <c r="A2" s="3" t="s">
        <v>81</v>
      </c>
    </row>
    <row r="3" spans="1:3">
      <c r="A3" s="4" t="s">
        <v>82</v>
      </c>
      <c r="B3" s="7" t="n">
        <v>0.001</v>
      </c>
      <c r="C3" s="7" t="n">
        <v>0.001</v>
      </c>
    </row>
    <row r="4" spans="1:3">
      <c r="A4" s="4" t="s">
        <v>83</v>
      </c>
      <c r="B4" s="6" t="n">
        <v>7235</v>
      </c>
      <c r="C4" s="6" t="n">
        <v>7235</v>
      </c>
    </row>
    <row r="5" spans="1:3">
      <c r="A5" s="4" t="s">
        <v>84</v>
      </c>
      <c r="B5" s="6" t="n">
        <v>1323</v>
      </c>
      <c r="C5" s="6" t="n">
        <v>1323</v>
      </c>
    </row>
    <row r="6" spans="1:3">
      <c r="A6" s="4" t="s">
        <v>85</v>
      </c>
      <c r="B6" s="6" t="n">
        <v>1323</v>
      </c>
      <c r="C6" s="6" t="n">
        <v>1323</v>
      </c>
    </row>
    <row r="7" spans="1:3">
      <c r="A7" s="4" t="s">
        <v>86</v>
      </c>
      <c r="B7" s="5" t="n">
        <v>3969</v>
      </c>
      <c r="C7" s="5" t="n">
        <v>3969</v>
      </c>
    </row>
    <row r="8" spans="1:3">
      <c r="A8" s="4" t="s">
        <v>87</v>
      </c>
      <c r="B8" s="7" t="n">
        <v>0.001</v>
      </c>
      <c r="C8" s="7" t="n">
        <v>0.001</v>
      </c>
    </row>
    <row r="9" spans="1:3">
      <c r="A9" s="4" t="s">
        <v>88</v>
      </c>
      <c r="B9" s="6" t="n">
        <v>40000</v>
      </c>
      <c r="C9" s="6" t="n">
        <v>40000</v>
      </c>
    </row>
    <row r="10" spans="1:3">
      <c r="A10" s="4" t="s">
        <v>89</v>
      </c>
      <c r="B10" s="6" t="n">
        <v>20570</v>
      </c>
      <c r="C10" s="6" t="n">
        <v>20345</v>
      </c>
    </row>
    <row r="11" spans="1:3">
      <c r="A11" s="4" t="s">
        <v>90</v>
      </c>
      <c r="B11" s="6" t="n">
        <v>20570</v>
      </c>
      <c r="C11" s="6" t="n">
        <v>20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70</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7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32</v>
      </c>
    </row>
    <row r="4" spans="1:2">
      <c r="A4" s="4" t="s">
        <v>107</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41</v>
      </c>
    </row>
    <row r="3" spans="1:3">
      <c r="A3" s="4" t="s">
        <v>354</v>
      </c>
      <c r="B3" s="5" t="n">
        <v>201998</v>
      </c>
      <c r="C3" s="5" t="n">
        <v>171526</v>
      </c>
    </row>
    <row r="4" spans="1:3">
      <c r="A4" s="4" t="s">
        <v>355</v>
      </c>
    </row>
    <row r="5" spans="1:3">
      <c r="A5" s="4" t="s">
        <v>354</v>
      </c>
      <c r="B5" s="6" t="n">
        <v>154148</v>
      </c>
      <c r="C5" s="6" t="n">
        <v>150045</v>
      </c>
    </row>
    <row r="6" spans="1:3">
      <c r="A6" s="4" t="s">
        <v>356</v>
      </c>
    </row>
    <row r="7" spans="1:3">
      <c r="A7" s="4" t="s">
        <v>354</v>
      </c>
      <c r="B7" s="6" t="n">
        <v>114593</v>
      </c>
      <c r="C7" s="6" t="n">
        <v>113855</v>
      </c>
    </row>
    <row r="8" spans="1:3">
      <c r="A8" s="4" t="s">
        <v>357</v>
      </c>
    </row>
    <row r="9" spans="1:3">
      <c r="A9" s="4" t="s">
        <v>354</v>
      </c>
      <c r="B9" s="6" t="n">
        <v>34510</v>
      </c>
      <c r="C9" s="6" t="n">
        <v>32362</v>
      </c>
    </row>
    <row r="10" spans="1:3">
      <c r="A10" s="4" t="s">
        <v>358</v>
      </c>
    </row>
    <row r="11" spans="1:3">
      <c r="A11" s="4" t="s">
        <v>354</v>
      </c>
      <c r="B11" s="6" t="n">
        <v>5045</v>
      </c>
      <c r="C11" s="6" t="n">
        <v>3828</v>
      </c>
    </row>
    <row r="12" spans="1:3">
      <c r="A12" s="4" t="s">
        <v>359</v>
      </c>
    </row>
    <row r="13" spans="1:3">
      <c r="A13" s="4" t="s">
        <v>354</v>
      </c>
      <c r="B13" s="6" t="n">
        <v>47850</v>
      </c>
      <c r="C13" s="6" t="n">
        <v>21481</v>
      </c>
    </row>
    <row r="14" spans="1:3">
      <c r="A14" s="4" t="s">
        <v>360</v>
      </c>
    </row>
    <row r="15" spans="1:3">
      <c r="A15" s="4" t="s">
        <v>354</v>
      </c>
      <c r="B15" s="6" t="n">
        <v>2577</v>
      </c>
      <c r="C15" s="6" t="n">
        <v>5</v>
      </c>
    </row>
    <row r="16" spans="1:3">
      <c r="A16" s="4" t="s">
        <v>361</v>
      </c>
    </row>
    <row r="17" spans="1:3">
      <c r="A17" s="4" t="s">
        <v>354</v>
      </c>
      <c r="B17" s="6" t="n">
        <v>42464</v>
      </c>
      <c r="C17" s="6" t="n">
        <v>17009</v>
      </c>
    </row>
    <row r="18" spans="1:3">
      <c r="A18" s="4" t="s">
        <v>362</v>
      </c>
    </row>
    <row r="19" spans="1:3">
      <c r="A19" s="4" t="s">
        <v>354</v>
      </c>
      <c r="B19" s="5" t="n">
        <v>2809</v>
      </c>
      <c r="C19" s="5" t="n">
        <v>44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1</v>
      </c>
    </row>
    <row r="3" spans="1:3">
      <c r="A3" s="4" t="s">
        <v>364</v>
      </c>
      <c r="B3" s="6" t="n">
        <v>5234</v>
      </c>
      <c r="C3" s="6" t="n">
        <v>7316</v>
      </c>
    </row>
    <row r="4" spans="1:3">
      <c r="A4" s="4" t="s">
        <v>365</v>
      </c>
    </row>
    <row r="5" spans="1:3">
      <c r="A5" s="4" t="s">
        <v>364</v>
      </c>
      <c r="B5" s="6" t="n">
        <v>132</v>
      </c>
      <c r="C5" s="6" t="n">
        <v>132</v>
      </c>
    </row>
    <row r="6" spans="1:3">
      <c r="A6" s="4" t="s">
        <v>366</v>
      </c>
    </row>
    <row r="7" spans="1:3">
      <c r="A7" s="4" t="s">
        <v>364</v>
      </c>
      <c r="B7" s="6" t="n">
        <v>3840</v>
      </c>
      <c r="C7" s="6" t="n">
        <v>2984</v>
      </c>
    </row>
    <row r="8" spans="1:3">
      <c r="A8" s="4" t="s">
        <v>367</v>
      </c>
    </row>
    <row r="9" spans="1:3">
      <c r="A9" s="4" t="s">
        <v>364</v>
      </c>
      <c r="B9" s="6" t="n">
        <v>1262</v>
      </c>
      <c r="C9" s="6" t="n">
        <v>1236</v>
      </c>
    </row>
    <row r="10" spans="1:3">
      <c r="A10" s="4" t="s">
        <v>368</v>
      </c>
    </row>
    <row r="11" spans="1:3">
      <c r="A11" s="4" t="s">
        <v>364</v>
      </c>
      <c r="B11" s="6" t="n">
        <v>0</v>
      </c>
      <c r="C11" s="6" t="n">
        <v>29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1</v>
      </c>
    </row>
    <row r="3" spans="1:3">
      <c r="A3" s="3" t="s">
        <v>92</v>
      </c>
    </row>
    <row r="4" spans="1:3">
      <c r="A4" s="4" t="s">
        <v>93</v>
      </c>
      <c r="B4" s="5" t="n">
        <v>201998</v>
      </c>
      <c r="C4" s="5" t="n">
        <v>171526</v>
      </c>
    </row>
    <row r="5" spans="1:3">
      <c r="A5" s="4" t="s">
        <v>94</v>
      </c>
      <c r="B5" s="6" t="n">
        <v>189300</v>
      </c>
      <c r="C5" s="6" t="n">
        <v>166121</v>
      </c>
    </row>
    <row r="6" spans="1:3">
      <c r="A6" s="4" t="s">
        <v>95</v>
      </c>
      <c r="B6" s="6" t="n">
        <v>12698</v>
      </c>
      <c r="C6" s="6" t="n">
        <v>5405</v>
      </c>
    </row>
    <row r="7" spans="1:3">
      <c r="A7" s="4" t="s">
        <v>96</v>
      </c>
      <c r="B7" s="6" t="n">
        <v>205</v>
      </c>
      <c r="C7" s="6" t="n">
        <v>246</v>
      </c>
    </row>
    <row r="8" spans="1:3">
      <c r="A8" s="4" t="s">
        <v>97</v>
      </c>
      <c r="B8" s="6" t="n">
        <v>17424</v>
      </c>
      <c r="C8" s="6" t="n">
        <v>16085</v>
      </c>
    </row>
    <row r="9" spans="1:3">
      <c r="A9" s="4" t="s">
        <v>98</v>
      </c>
      <c r="B9" s="6" t="n">
        <v>-4931</v>
      </c>
      <c r="C9" s="6" t="n">
        <v>-10926</v>
      </c>
    </row>
    <row r="10" spans="1:3">
      <c r="A10" s="3" t="s">
        <v>99</v>
      </c>
    </row>
    <row r="11" spans="1:3">
      <c r="A11" s="4" t="s">
        <v>100</v>
      </c>
      <c r="B11" s="6" t="n">
        <v>21089</v>
      </c>
      <c r="C11" s="6" t="n">
        <v>18170</v>
      </c>
    </row>
    <row r="12" spans="1:3">
      <c r="A12" s="4" t="s">
        <v>101</v>
      </c>
      <c r="B12" s="6" t="n">
        <v>4666</v>
      </c>
      <c r="C12" s="6" t="n">
        <v>7520</v>
      </c>
    </row>
    <row r="13" spans="1:3">
      <c r="A13" s="4" t="s">
        <v>102</v>
      </c>
      <c r="B13" s="6" t="n">
        <v>2257</v>
      </c>
      <c r="C13" s="6" t="n">
        <v>44</v>
      </c>
    </row>
    <row r="14" spans="1:3">
      <c r="A14" s="4" t="s">
        <v>103</v>
      </c>
      <c r="B14" s="6" t="n">
        <v>0</v>
      </c>
      <c r="C14" s="6" t="n">
        <v>865</v>
      </c>
    </row>
    <row r="15" spans="1:3">
      <c r="A15" s="4" t="s">
        <v>104</v>
      </c>
      <c r="B15" s="6" t="n">
        <v>6200</v>
      </c>
      <c r="C15" s="6" t="n">
        <v>0</v>
      </c>
    </row>
    <row r="16" spans="1:3">
      <c r="A16" s="4" t="s">
        <v>105</v>
      </c>
      <c r="B16" s="6" t="n">
        <v>-797</v>
      </c>
      <c r="C16" s="6" t="n">
        <v>-1245</v>
      </c>
    </row>
    <row r="17" spans="1:3">
      <c r="A17" s="4" t="s">
        <v>106</v>
      </c>
      <c r="B17" s="6" t="n">
        <v>-38346</v>
      </c>
      <c r="C17" s="6" t="n">
        <v>-36280</v>
      </c>
    </row>
    <row r="18" spans="1:3">
      <c r="A18" s="4" t="s">
        <v>107</v>
      </c>
      <c r="B18" s="6" t="n">
        <v>1131</v>
      </c>
      <c r="C18" s="6" t="n">
        <v>7</v>
      </c>
    </row>
    <row r="19" spans="1:3">
      <c r="A19" s="4" t="s">
        <v>108</v>
      </c>
      <c r="B19" s="6" t="n">
        <v>-39477</v>
      </c>
      <c r="C19" s="6" t="n">
        <v>-36287</v>
      </c>
    </row>
    <row r="20" spans="1:3">
      <c r="A20" s="4" t="s">
        <v>109</v>
      </c>
      <c r="B20" s="6" t="n">
        <v>-3761</v>
      </c>
      <c r="C20" s="6" t="n">
        <v>-3271</v>
      </c>
    </row>
    <row r="21" spans="1:3">
      <c r="A21" s="4" t="s">
        <v>110</v>
      </c>
      <c r="B21" s="6" t="n">
        <v>-35716</v>
      </c>
      <c r="C21" s="6" t="n">
        <v>-33016</v>
      </c>
    </row>
    <row r="22" spans="1:3">
      <c r="A22" s="3" t="s">
        <v>111</v>
      </c>
    </row>
    <row r="23" spans="1:3">
      <c r="A23" s="4" t="s">
        <v>112</v>
      </c>
      <c r="B23" s="6" t="n">
        <v>-249</v>
      </c>
      <c r="C23" s="6" t="n">
        <v>-672</v>
      </c>
    </row>
    <row r="24" spans="1:3">
      <c r="A24" s="4" t="s">
        <v>113</v>
      </c>
      <c r="B24" s="5" t="n">
        <v>-39726</v>
      </c>
      <c r="C24" s="5" t="n">
        <v>-36959</v>
      </c>
    </row>
    <row r="25" spans="1:3">
      <c r="A25" s="3" t="s">
        <v>114</v>
      </c>
    </row>
    <row r="26" spans="1:3">
      <c r="A26" s="4" t="s">
        <v>115</v>
      </c>
      <c r="B26" s="8" t="n">
        <v>-1.75</v>
      </c>
      <c r="C26" s="8" t="n">
        <v>-1.63</v>
      </c>
    </row>
    <row r="27" spans="1:3">
      <c r="A27" s="4" t="s">
        <v>116</v>
      </c>
      <c r="B27" s="8" t="n">
        <v>-1.75</v>
      </c>
      <c r="C27" s="8" t="n">
        <v>-1.63</v>
      </c>
    </row>
    <row r="28" spans="1:3">
      <c r="A28" s="3" t="s">
        <v>117</v>
      </c>
    </row>
    <row r="29" spans="1:3">
      <c r="A29" s="4" t="s">
        <v>115</v>
      </c>
      <c r="B29" s="6" t="n">
        <v>20467</v>
      </c>
      <c r="C29" s="6" t="n">
        <v>20252</v>
      </c>
    </row>
    <row r="30" spans="1:3">
      <c r="A30" s="4" t="s">
        <v>116</v>
      </c>
      <c r="B30" s="6" t="n">
        <v>20467</v>
      </c>
      <c r="C30" s="6" t="n">
        <v>20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9</v>
      </c>
      <c r="B1" s="2" t="s">
        <v>2</v>
      </c>
      <c r="C1" s="2" t="s">
        <v>41</v>
      </c>
    </row>
    <row r="2" spans="1:3">
      <c r="A2" s="3" t="s">
        <v>189</v>
      </c>
    </row>
    <row r="3" spans="1:3">
      <c r="A3" s="4" t="s">
        <v>370</v>
      </c>
      <c r="B3" s="5" t="n">
        <v>2566</v>
      </c>
      <c r="C3" s="5" t="n">
        <v>3647</v>
      </c>
    </row>
    <row r="4" spans="1:3">
      <c r="A4" s="4" t="s">
        <v>371</v>
      </c>
      <c r="B4" s="6" t="n">
        <v>1455</v>
      </c>
      <c r="C4" s="6" t="n">
        <v>1327</v>
      </c>
    </row>
    <row r="5" spans="1:3">
      <c r="A5" s="4" t="s">
        <v>372</v>
      </c>
      <c r="B5" s="6" t="n">
        <v>2497</v>
      </c>
      <c r="C5" s="6" t="n">
        <v>1155</v>
      </c>
    </row>
    <row r="6" spans="1:3">
      <c r="A6" s="4" t="s">
        <v>373</v>
      </c>
      <c r="B6" s="5" t="n">
        <v>6518</v>
      </c>
      <c r="C6" s="5" t="n">
        <v>61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4</v>
      </c>
      <c r="B1" s="2" t="s">
        <v>2</v>
      </c>
      <c r="C1" s="2" t="s">
        <v>41</v>
      </c>
    </row>
    <row r="2" spans="1:3">
      <c r="A2" s="3" t="s">
        <v>189</v>
      </c>
    </row>
    <row r="3" spans="1:3">
      <c r="A3" s="4" t="s">
        <v>375</v>
      </c>
      <c r="B3" s="5" t="n">
        <v>100</v>
      </c>
      <c r="C3" s="5"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6</v>
      </c>
      <c r="B1" s="2" t="s">
        <v>2</v>
      </c>
      <c r="C1" s="2" t="s">
        <v>41</v>
      </c>
    </row>
    <row r="2" spans="1:3">
      <c r="A2" s="3" t="s">
        <v>192</v>
      </c>
    </row>
    <row r="3" spans="1:3">
      <c r="A3" s="4" t="s">
        <v>377</v>
      </c>
      <c r="B3" s="5" t="n">
        <v>4104</v>
      </c>
      <c r="C3" s="5" t="n">
        <v>4116</v>
      </c>
    </row>
    <row r="4" spans="1:3">
      <c r="A4" s="4" t="s">
        <v>378</v>
      </c>
      <c r="B4" s="6" t="n">
        <v>83139</v>
      </c>
      <c r="C4" s="6" t="n">
        <v>82445</v>
      </c>
    </row>
    <row r="5" spans="1:3">
      <c r="A5" s="4" t="s">
        <v>379</v>
      </c>
      <c r="B5" s="6" t="n">
        <v>1094</v>
      </c>
      <c r="C5" s="6" t="n">
        <v>1056</v>
      </c>
    </row>
    <row r="6" spans="1:3">
      <c r="A6" s="4" t="s">
        <v>380</v>
      </c>
      <c r="B6" s="6" t="n">
        <v>4252</v>
      </c>
      <c r="C6" s="6" t="n">
        <v>3928</v>
      </c>
    </row>
    <row r="7" spans="1:3">
      <c r="A7" s="4" t="s">
        <v>381</v>
      </c>
      <c r="B7" s="6" t="n">
        <v>12571</v>
      </c>
      <c r="C7" s="6" t="n">
        <v>3581</v>
      </c>
    </row>
    <row r="8" spans="1:3">
      <c r="A8" s="4" t="s">
        <v>382</v>
      </c>
      <c r="B8" s="6" t="n">
        <v>15408</v>
      </c>
      <c r="C8" s="6" t="n">
        <v>15408</v>
      </c>
    </row>
    <row r="9" spans="1:3">
      <c r="A9" s="4" t="s">
        <v>383</v>
      </c>
      <c r="B9" s="6" t="n">
        <v>120568</v>
      </c>
      <c r="C9" s="6" t="n">
        <v>110534</v>
      </c>
    </row>
    <row r="10" spans="1:3">
      <c r="A10" s="4" t="s">
        <v>384</v>
      </c>
      <c r="B10" s="6" t="n">
        <v>-36342</v>
      </c>
      <c r="C10" s="6" t="n">
        <v>-32042</v>
      </c>
    </row>
    <row r="11" spans="1:3">
      <c r="A11" s="4" t="s">
        <v>385</v>
      </c>
      <c r="B11" s="5" t="n">
        <v>84226</v>
      </c>
      <c r="C11" s="5" t="n">
        <v>78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386</v>
      </c>
      <c r="B1" s="2" t="s">
        <v>1</v>
      </c>
    </row>
    <row r="2" spans="1:2">
      <c r="B2" s="2" t="s">
        <v>2</v>
      </c>
    </row>
    <row r="3" spans="1:2">
      <c r="A3" s="4" t="s">
        <v>387</v>
      </c>
    </row>
    <row r="4" spans="1:2">
      <c r="A4" s="4" t="s">
        <v>388</v>
      </c>
      <c r="B4" s="4" t="s">
        <v>389</v>
      </c>
    </row>
    <row r="5" spans="1:2">
      <c r="A5" s="4" t="s">
        <v>390</v>
      </c>
    </row>
    <row r="6" spans="1:2">
      <c r="A6" s="4" t="s">
        <v>388</v>
      </c>
      <c r="B6" s="4" t="s">
        <v>391</v>
      </c>
    </row>
    <row r="7" spans="1:2">
      <c r="A7" s="4" t="s">
        <v>392</v>
      </c>
    </row>
    <row r="8" spans="1:2">
      <c r="A8" s="4" t="s">
        <v>388</v>
      </c>
      <c r="B8" s="4" t="s">
        <v>393</v>
      </c>
    </row>
    <row r="9" spans="1:2">
      <c r="A9" s="4" t="s">
        <v>394</v>
      </c>
    </row>
    <row r="10" spans="1:2">
      <c r="A10" s="4" t="s">
        <v>388</v>
      </c>
      <c r="B10" s="4" t="s">
        <v>395</v>
      </c>
    </row>
    <row r="11" spans="1:2">
      <c r="A11" s="4" t="s">
        <v>396</v>
      </c>
    </row>
    <row r="12" spans="1:2">
      <c r="A12" s="4" t="s">
        <v>388</v>
      </c>
      <c r="B12" s="4" t="s">
        <v>397</v>
      </c>
    </row>
    <row r="13" spans="1:2">
      <c r="A13" s="4" t="s">
        <v>398</v>
      </c>
    </row>
    <row r="14" spans="1:2">
      <c r="A14" s="4" t="s">
        <v>388</v>
      </c>
      <c r="B1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9</v>
      </c>
      <c r="B1" s="2" t="s">
        <v>1</v>
      </c>
    </row>
    <row r="2" spans="1:3">
      <c r="B2" s="2" t="s">
        <v>2</v>
      </c>
      <c r="C2" s="2" t="s">
        <v>41</v>
      </c>
    </row>
    <row r="3" spans="1:3">
      <c r="A3" s="3" t="s">
        <v>192</v>
      </c>
    </row>
    <row r="4" spans="1:3">
      <c r="A4" s="4" t="s">
        <v>400</v>
      </c>
      <c r="B4" s="5" t="n">
        <v>316</v>
      </c>
      <c r="C4" s="5" t="n">
        <v>135</v>
      </c>
    </row>
    <row r="5" spans="1:3">
      <c r="A5" s="4" t="s">
        <v>401</v>
      </c>
      <c r="B5" s="5" t="n">
        <v>4434</v>
      </c>
      <c r="C5" s="5" t="n">
        <v>45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2</v>
      </c>
      <c r="B1" s="2" t="s">
        <v>2</v>
      </c>
      <c r="C1" s="2" t="s">
        <v>41</v>
      </c>
    </row>
    <row r="2" spans="1:3">
      <c r="A2" s="3" t="s">
        <v>196</v>
      </c>
    </row>
    <row r="3" spans="1:3">
      <c r="A3" s="4" t="s">
        <v>403</v>
      </c>
      <c r="B3" s="5" t="n">
        <v>7024</v>
      </c>
      <c r="C3" s="5" t="n">
        <v>7024</v>
      </c>
    </row>
    <row r="4" spans="1:3">
      <c r="A4" s="4" t="s">
        <v>404</v>
      </c>
      <c r="B4" s="6" t="n">
        <v>62869</v>
      </c>
      <c r="C4" s="6" t="n">
        <v>47225</v>
      </c>
    </row>
    <row r="5" spans="1:3">
      <c r="A5" s="4" t="s">
        <v>405</v>
      </c>
      <c r="B5" s="6" t="n">
        <v>11794</v>
      </c>
      <c r="C5" s="6" t="n">
        <v>11794</v>
      </c>
    </row>
    <row r="6" spans="1:3">
      <c r="A6" s="4" t="s">
        <v>406</v>
      </c>
      <c r="B6" s="6" t="n">
        <v>25518</v>
      </c>
      <c r="C6" s="6" t="n">
        <v>23841</v>
      </c>
    </row>
    <row r="7" spans="1:3">
      <c r="A7" s="4" t="s">
        <v>407</v>
      </c>
      <c r="B7" s="6" t="n">
        <v>2815</v>
      </c>
      <c r="C7" s="6" t="n">
        <v>0</v>
      </c>
    </row>
    <row r="8" spans="1:3">
      <c r="A8" s="4" t="s">
        <v>408</v>
      </c>
      <c r="B8" s="6" t="n">
        <v>6124</v>
      </c>
      <c r="C8" s="6" t="n">
        <v>5974</v>
      </c>
    </row>
    <row r="9" spans="1:3">
      <c r="A9" s="4" t="s">
        <v>409</v>
      </c>
      <c r="B9" s="6" t="n">
        <v>11502</v>
      </c>
      <c r="C9" s="6" t="n">
        <v>10080</v>
      </c>
    </row>
    <row r="10" spans="1:3">
      <c r="A10" s="4" t="s">
        <v>410</v>
      </c>
      <c r="B10" s="6" t="n">
        <v>41932</v>
      </c>
      <c r="C10" s="6" t="n">
        <v>38536</v>
      </c>
    </row>
    <row r="11" spans="1:3">
      <c r="A11" s="4" t="s">
        <v>411</v>
      </c>
      <c r="B11" s="6" t="n">
        <v>2631</v>
      </c>
      <c r="C11" s="6" t="n">
        <v>4822</v>
      </c>
    </row>
    <row r="12" spans="1:3">
      <c r="A12" s="4" t="s">
        <v>412</v>
      </c>
      <c r="B12" s="6" t="n">
        <v>30216</v>
      </c>
      <c r="C12" s="6" t="n">
        <v>25821</v>
      </c>
    </row>
    <row r="13" spans="1:3">
      <c r="A13" s="4" t="s">
        <v>413</v>
      </c>
      <c r="B13" s="6" t="n">
        <v>202425</v>
      </c>
      <c r="C13" s="6" t="n">
        <v>175117</v>
      </c>
    </row>
    <row r="14" spans="1:3">
      <c r="A14" s="4" t="s">
        <v>414</v>
      </c>
      <c r="B14" s="6" t="n">
        <v>22740</v>
      </c>
      <c r="C14" s="6" t="n">
        <v>17298</v>
      </c>
    </row>
    <row r="15" spans="1:3">
      <c r="A15" s="4" t="s">
        <v>415</v>
      </c>
      <c r="B15" s="5" t="n">
        <v>179685</v>
      </c>
      <c r="C15" s="5" t="n">
        <v>1578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416</v>
      </c>
      <c r="B1" s="2" t="s">
        <v>417</v>
      </c>
    </row>
    <row r="2" spans="1:2">
      <c r="A2" s="3" t="s">
        <v>418</v>
      </c>
    </row>
    <row r="3" spans="1:2">
      <c r="A3" s="4" t="s">
        <v>419</v>
      </c>
      <c r="B3" s="5" t="n">
        <v>22740</v>
      </c>
    </row>
    <row r="4" spans="1:2">
      <c r="A4" s="4" t="s">
        <v>420</v>
      </c>
      <c r="B4" s="6" t="n">
        <v>144775</v>
      </c>
    </row>
    <row r="5" spans="1:2">
      <c r="A5" s="4" t="s">
        <v>421</v>
      </c>
      <c r="B5" s="6" t="n">
        <v>23000</v>
      </c>
    </row>
    <row r="6" spans="1:2">
      <c r="A6" s="4" t="s">
        <v>422</v>
      </c>
      <c r="B6" s="6" t="n">
        <v>10624</v>
      </c>
    </row>
    <row r="7" spans="1:2">
      <c r="A7" s="4" t="s">
        <v>423</v>
      </c>
      <c r="B7" s="6" t="n">
        <v>2500</v>
      </c>
    </row>
    <row r="8" spans="1:2">
      <c r="A8" s="4" t="s">
        <v>413</v>
      </c>
      <c r="B8" s="6" t="n">
        <v>203639</v>
      </c>
    </row>
    <row r="9" spans="1:2">
      <c r="A9" s="4" t="s">
        <v>424</v>
      </c>
      <c r="B9" s="6" t="n">
        <v>-1214</v>
      </c>
    </row>
    <row r="10" spans="1:2">
      <c r="A10" s="4" t="s">
        <v>425</v>
      </c>
      <c r="B10" s="5" t="n">
        <v>202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6</v>
      </c>
      <c r="B1" s="2" t="s">
        <v>2</v>
      </c>
      <c r="C1" s="2" t="s">
        <v>41</v>
      </c>
    </row>
    <row r="2" spans="1:3">
      <c r="A2" s="4" t="s">
        <v>427</v>
      </c>
    </row>
    <row r="3" spans="1:3">
      <c r="A3" s="4" t="s">
        <v>428</v>
      </c>
      <c r="B3" s="5" t="n">
        <v>6100</v>
      </c>
      <c r="C3" s="5" t="n">
        <v>6000</v>
      </c>
    </row>
    <row r="4" spans="1:3">
      <c r="A4" s="4" t="s">
        <v>429</v>
      </c>
    </row>
    <row r="5" spans="1:3">
      <c r="A5" s="4" t="s">
        <v>428</v>
      </c>
      <c r="B5" s="6" t="n">
        <v>7000</v>
      </c>
      <c r="C5" s="6" t="n">
        <v>7000</v>
      </c>
    </row>
    <row r="6" spans="1:3">
      <c r="A6" s="4" t="s">
        <v>430</v>
      </c>
    </row>
    <row r="7" spans="1:3">
      <c r="A7" s="4" t="s">
        <v>428</v>
      </c>
      <c r="B7" s="6" t="n">
        <v>62900</v>
      </c>
      <c r="C7" s="6" t="n">
        <v>47200</v>
      </c>
    </row>
    <row r="8" spans="1:3">
      <c r="A8" s="4" t="s">
        <v>431</v>
      </c>
    </row>
    <row r="9" spans="1:3">
      <c r="A9" s="4" t="s">
        <v>428</v>
      </c>
      <c r="B9" s="6" t="n">
        <v>11800</v>
      </c>
      <c r="C9" s="6" t="n">
        <v>11800</v>
      </c>
    </row>
    <row r="10" spans="1:3">
      <c r="A10" s="4" t="s">
        <v>432</v>
      </c>
    </row>
    <row r="11" spans="1:3">
      <c r="A11" s="4" t="s">
        <v>428</v>
      </c>
      <c r="B11" s="6" t="n">
        <v>25500</v>
      </c>
      <c r="C11" s="6" t="n">
        <v>23800</v>
      </c>
    </row>
    <row r="12" spans="1:3">
      <c r="A12" s="4" t="s">
        <v>433</v>
      </c>
    </row>
    <row r="13" spans="1:3">
      <c r="A13" s="4" t="s">
        <v>428</v>
      </c>
      <c r="B13" s="6" t="n">
        <v>11500</v>
      </c>
      <c r="C13" s="6" t="n">
        <v>10100</v>
      </c>
    </row>
    <row r="14" spans="1:3">
      <c r="A14" s="4" t="s">
        <v>434</v>
      </c>
    </row>
    <row r="15" spans="1:3">
      <c r="A15" s="4" t="s">
        <v>435</v>
      </c>
      <c r="B15" s="6" t="n">
        <v>35000</v>
      </c>
      <c r="C15" s="6" t="n">
        <v>35000</v>
      </c>
    </row>
    <row r="16" spans="1:3">
      <c r="A16" s="4" t="s">
        <v>436</v>
      </c>
      <c r="B16" s="6" t="n">
        <v>2900</v>
      </c>
      <c r="C16" s="6" t="n">
        <v>2000</v>
      </c>
    </row>
    <row r="17" spans="1:3">
      <c r="A17" s="4" t="s">
        <v>437</v>
      </c>
    </row>
    <row r="18" spans="1:3">
      <c r="A18" s="4" t="s">
        <v>428</v>
      </c>
      <c r="B18" s="6" t="n">
        <v>600</v>
      </c>
      <c r="C18" s="6" t="n">
        <v>300</v>
      </c>
    </row>
    <row r="19" spans="1:3">
      <c r="A19" s="4" t="s">
        <v>438</v>
      </c>
    </row>
    <row r="20" spans="1:3">
      <c r="A20" s="4" t="s">
        <v>428</v>
      </c>
      <c r="B20" s="6" t="n">
        <v>4100</v>
      </c>
    </row>
    <row r="21" spans="1:3">
      <c r="A21" s="4" t="s">
        <v>438</v>
      </c>
    </row>
    <row r="22" spans="1:3">
      <c r="A22" s="4" t="s">
        <v>428</v>
      </c>
      <c r="C22" s="6" t="n">
        <v>0</v>
      </c>
    </row>
    <row r="23" spans="1:3">
      <c r="A23" s="4" t="s">
        <v>411</v>
      </c>
    </row>
    <row r="24" spans="1:3">
      <c r="A24" s="4" t="s">
        <v>428</v>
      </c>
      <c r="B24" s="5" t="n">
        <v>2000</v>
      </c>
      <c r="C24" s="5" t="n">
        <v>4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39</v>
      </c>
      <c r="B1" s="2" t="s">
        <v>1</v>
      </c>
    </row>
    <row r="2" spans="1:2">
      <c r="B2" s="2" t="s">
        <v>417</v>
      </c>
    </row>
    <row r="3" spans="1:2">
      <c r="A3" s="3" t="s">
        <v>200</v>
      </c>
    </row>
    <row r="4" spans="1:2">
      <c r="A4" s="4" t="s">
        <v>440</v>
      </c>
      <c r="B4" s="5" t="n">
        <v>712</v>
      </c>
    </row>
    <row r="5" spans="1:2">
      <c r="A5" s="4" t="s">
        <v>441</v>
      </c>
      <c r="B5" s="6" t="n">
        <v>85</v>
      </c>
    </row>
    <row r="6" spans="1:2">
      <c r="A6" s="4" t="s">
        <v>442</v>
      </c>
      <c r="B6" s="6" t="n">
        <v>102</v>
      </c>
    </row>
    <row r="7" spans="1:2">
      <c r="A7" s="4" t="s">
        <v>443</v>
      </c>
      <c r="B7" s="6" t="n">
        <v>-117</v>
      </c>
    </row>
    <row r="8" spans="1:2">
      <c r="A8" s="4" t="s">
        <v>444</v>
      </c>
      <c r="B8" s="5" t="n">
        <v>7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5</v>
      </c>
      <c r="B1" s="2" t="s">
        <v>1</v>
      </c>
    </row>
    <row r="2" spans="1:3">
      <c r="B2" s="2" t="s">
        <v>2</v>
      </c>
      <c r="C2" s="2" t="s">
        <v>41</v>
      </c>
    </row>
    <row r="3" spans="1:3">
      <c r="A3" s="3" t="s">
        <v>200</v>
      </c>
    </row>
    <row r="4" spans="1:3">
      <c r="A4" s="4" t="s">
        <v>446</v>
      </c>
      <c r="B4" s="5" t="n">
        <v>124</v>
      </c>
    </row>
    <row r="5" spans="1:3">
      <c r="A5" s="4" t="s">
        <v>447</v>
      </c>
      <c r="B5" s="5" t="n">
        <v>587</v>
      </c>
    </row>
    <row r="6" spans="1:3">
      <c r="A6" s="4" t="s">
        <v>448</v>
      </c>
      <c r="B6" s="4" t="s">
        <v>449</v>
      </c>
    </row>
    <row r="7" spans="1:3">
      <c r="A7" s="4" t="s">
        <v>450</v>
      </c>
      <c r="B7" s="4" t="s">
        <v>451</v>
      </c>
    </row>
    <row r="8" spans="1:3">
      <c r="A8" s="4" t="s">
        <v>50</v>
      </c>
      <c r="B8" s="5" t="n">
        <v>557</v>
      </c>
      <c r="C8" s="5" t="n">
        <v>0</v>
      </c>
    </row>
    <row r="9" spans="1:3">
      <c r="A9" s="4" t="s">
        <v>452</v>
      </c>
      <c r="B9" s="6" t="n">
        <v>377</v>
      </c>
    </row>
    <row r="10" spans="1:3">
      <c r="A10" s="4" t="s">
        <v>453</v>
      </c>
      <c r="B10" s="5"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1</v>
      </c>
    </row>
    <row r="3" spans="1:3">
      <c r="A3" s="3" t="s">
        <v>119</v>
      </c>
    </row>
    <row r="4" spans="1:3">
      <c r="A4" s="4" t="s">
        <v>108</v>
      </c>
      <c r="B4" s="5" t="n">
        <v>-39477</v>
      </c>
      <c r="C4" s="5" t="n">
        <v>-36287</v>
      </c>
    </row>
    <row r="5" spans="1:3">
      <c r="A5" s="3" t="s">
        <v>120</v>
      </c>
    </row>
    <row r="6" spans="1:3">
      <c r="A6" s="4" t="s">
        <v>121</v>
      </c>
      <c r="B6" s="6" t="n">
        <v>774</v>
      </c>
      <c r="C6" s="6" t="n">
        <v>981</v>
      </c>
    </row>
    <row r="7" spans="1:3">
      <c r="A7" s="4" t="s">
        <v>122</v>
      </c>
      <c r="B7" s="6" t="n">
        <v>0</v>
      </c>
      <c r="C7" s="6" t="n">
        <v>22</v>
      </c>
    </row>
    <row r="8" spans="1:3">
      <c r="A8" s="4" t="s">
        <v>123</v>
      </c>
      <c r="B8" s="6" t="n">
        <v>4434</v>
      </c>
      <c r="C8" s="6" t="n">
        <v>4580</v>
      </c>
    </row>
    <row r="9" spans="1:3">
      <c r="A9" s="4" t="s">
        <v>101</v>
      </c>
      <c r="B9" s="6" t="n">
        <v>4666</v>
      </c>
      <c r="C9" s="6" t="n">
        <v>7520</v>
      </c>
    </row>
    <row r="10" spans="1:3">
      <c r="A10" s="4" t="s">
        <v>124</v>
      </c>
      <c r="B10" s="6" t="n">
        <v>48</v>
      </c>
      <c r="C10" s="6" t="n">
        <v>140</v>
      </c>
    </row>
    <row r="11" spans="1:3">
      <c r="A11" s="4" t="s">
        <v>102</v>
      </c>
      <c r="B11" s="6" t="n">
        <v>2257</v>
      </c>
      <c r="C11" s="6" t="n">
        <v>44</v>
      </c>
    </row>
    <row r="12" spans="1:3">
      <c r="A12" s="4" t="s">
        <v>125</v>
      </c>
      <c r="B12" s="6" t="n">
        <v>1123</v>
      </c>
      <c r="C12" s="6" t="n">
        <v>0</v>
      </c>
    </row>
    <row r="13" spans="1:3">
      <c r="A13" s="4" t="s">
        <v>126</v>
      </c>
      <c r="B13" s="6" t="n">
        <v>0</v>
      </c>
      <c r="C13" s="6" t="n">
        <v>9</v>
      </c>
    </row>
    <row r="14" spans="1:3">
      <c r="A14" s="4" t="s">
        <v>127</v>
      </c>
      <c r="B14" s="6" t="n">
        <v>0</v>
      </c>
      <c r="C14" s="6" t="n">
        <v>865</v>
      </c>
    </row>
    <row r="15" spans="1:3">
      <c r="A15" s="4" t="s">
        <v>128</v>
      </c>
      <c r="B15" s="6" t="n">
        <v>-80</v>
      </c>
      <c r="C15" s="6" t="n">
        <v>-145</v>
      </c>
    </row>
    <row r="16" spans="1:3">
      <c r="A16" s="3" t="s">
        <v>129</v>
      </c>
    </row>
    <row r="17" spans="1:3">
      <c r="A17" s="4" t="s">
        <v>44</v>
      </c>
      <c r="B17" s="6" t="n">
        <v>-963</v>
      </c>
      <c r="C17" s="6" t="n">
        <v>1079</v>
      </c>
    </row>
    <row r="18" spans="1:3">
      <c r="A18" s="4" t="s">
        <v>45</v>
      </c>
      <c r="B18" s="6" t="n">
        <v>-491</v>
      </c>
      <c r="C18" s="6" t="n">
        <v>-721</v>
      </c>
    </row>
    <row r="19" spans="1:3">
      <c r="A19" s="4" t="s">
        <v>46</v>
      </c>
      <c r="B19" s="6" t="n">
        <v>147</v>
      </c>
      <c r="C19" s="6" t="n">
        <v>1692</v>
      </c>
    </row>
    <row r="20" spans="1:3">
      <c r="A20" s="4" t="s">
        <v>51</v>
      </c>
      <c r="B20" s="6" t="n">
        <v>-594</v>
      </c>
      <c r="C20" s="6" t="n">
        <v>-380</v>
      </c>
    </row>
    <row r="21" spans="1:3">
      <c r="A21" s="4" t="s">
        <v>54</v>
      </c>
      <c r="B21" s="6" t="n">
        <v>1001</v>
      </c>
      <c r="C21" s="6" t="n">
        <v>2207</v>
      </c>
    </row>
    <row r="22" spans="1:3">
      <c r="A22" s="4" t="s">
        <v>130</v>
      </c>
      <c r="B22" s="6" t="n">
        <v>18033</v>
      </c>
      <c r="C22" s="6" t="n">
        <v>12463</v>
      </c>
    </row>
    <row r="23" spans="1:3">
      <c r="A23" s="4" t="s">
        <v>131</v>
      </c>
      <c r="B23" s="6" t="n">
        <v>7088</v>
      </c>
      <c r="C23" s="6" t="n">
        <v>425</v>
      </c>
    </row>
    <row r="24" spans="1:3">
      <c r="A24" s="4" t="s">
        <v>132</v>
      </c>
      <c r="B24" s="6" t="n">
        <v>-2034</v>
      </c>
      <c r="C24" s="6" t="n">
        <v>-5506</v>
      </c>
    </row>
    <row r="25" spans="1:3">
      <c r="A25" s="3" t="s">
        <v>133</v>
      </c>
    </row>
    <row r="26" spans="1:3">
      <c r="A26" s="4" t="s">
        <v>134</v>
      </c>
      <c r="B26" s="6" t="n">
        <v>-8578</v>
      </c>
      <c r="C26" s="6" t="n">
        <v>-4074</v>
      </c>
    </row>
    <row r="27" spans="1:3">
      <c r="A27" s="4" t="s">
        <v>135</v>
      </c>
      <c r="B27" s="6" t="n">
        <v>-8578</v>
      </c>
      <c r="C27" s="6" t="n">
        <v>-4074</v>
      </c>
    </row>
    <row r="28" spans="1:3">
      <c r="A28" s="3" t="s">
        <v>136</v>
      </c>
    </row>
    <row r="29" spans="1:3">
      <c r="A29" s="4" t="s">
        <v>137</v>
      </c>
      <c r="B29" s="6" t="n">
        <v>54834</v>
      </c>
      <c r="C29" s="6" t="n">
        <v>20071</v>
      </c>
    </row>
    <row r="30" spans="1:3">
      <c r="A30" s="4" t="s">
        <v>138</v>
      </c>
      <c r="B30" s="6" t="n">
        <v>-51714</v>
      </c>
      <c r="C30" s="6" t="n">
        <v>-18010</v>
      </c>
    </row>
    <row r="31" spans="1:3">
      <c r="A31" s="4" t="s">
        <v>139</v>
      </c>
      <c r="B31" s="6" t="n">
        <v>1480</v>
      </c>
      <c r="C31" s="6" t="n">
        <v>3144</v>
      </c>
    </row>
    <row r="32" spans="1:3">
      <c r="A32" s="4" t="s">
        <v>140</v>
      </c>
      <c r="B32" s="6" t="n">
        <v>-164</v>
      </c>
      <c r="C32" s="6" t="n">
        <v>-1775</v>
      </c>
    </row>
    <row r="33" spans="1:3">
      <c r="A33" s="4" t="s">
        <v>141</v>
      </c>
      <c r="B33" s="6" t="n">
        <v>-530</v>
      </c>
      <c r="C33" s="6" t="n">
        <v>0</v>
      </c>
    </row>
    <row r="34" spans="1:3">
      <c r="A34" s="4" t="s">
        <v>142</v>
      </c>
      <c r="B34" s="6" t="n">
        <v>1364</v>
      </c>
      <c r="C34" s="6" t="n">
        <v>0</v>
      </c>
    </row>
    <row r="35" spans="1:3">
      <c r="A35" s="4" t="s">
        <v>143</v>
      </c>
      <c r="B35" s="6" t="n">
        <v>4815</v>
      </c>
      <c r="C35" s="6" t="n">
        <v>6961</v>
      </c>
    </row>
    <row r="36" spans="1:3">
      <c r="A36" s="4" t="s">
        <v>144</v>
      </c>
      <c r="B36" s="6" t="n">
        <v>10085</v>
      </c>
      <c r="C36" s="6" t="n">
        <v>10391</v>
      </c>
    </row>
    <row r="37" spans="1:3">
      <c r="A37" s="4" t="s">
        <v>145</v>
      </c>
      <c r="B37" s="6" t="n">
        <v>-5</v>
      </c>
      <c r="C37" s="6" t="n">
        <v>-51</v>
      </c>
    </row>
    <row r="38" spans="1:3">
      <c r="A38" s="4" t="s">
        <v>146</v>
      </c>
      <c r="B38" s="6" t="n">
        <v>-532</v>
      </c>
      <c r="C38" s="6" t="n">
        <v>760</v>
      </c>
    </row>
    <row r="39" spans="1:3">
      <c r="A39" s="4" t="s">
        <v>147</v>
      </c>
      <c r="B39" s="6" t="n">
        <v>1188</v>
      </c>
      <c r="C39" s="6" t="n">
        <v>428</v>
      </c>
    </row>
    <row r="40" spans="1:3">
      <c r="A40" s="4" t="s">
        <v>148</v>
      </c>
      <c r="B40" s="6" t="n">
        <v>656</v>
      </c>
      <c r="C40" s="6" t="n">
        <v>1188</v>
      </c>
    </row>
    <row r="41" spans="1:3">
      <c r="A41" s="3" t="s">
        <v>149</v>
      </c>
    </row>
    <row r="42" spans="1:3">
      <c r="A42" s="4" t="s">
        <v>150</v>
      </c>
      <c r="B42" s="6" t="n">
        <v>2476</v>
      </c>
      <c r="C42" s="6" t="n">
        <v>5590</v>
      </c>
    </row>
    <row r="43" spans="1:3">
      <c r="A43" s="4" t="s">
        <v>151</v>
      </c>
      <c r="B43" s="6" t="n">
        <v>8</v>
      </c>
      <c r="C43" s="6" t="n">
        <v>6</v>
      </c>
    </row>
    <row r="44" spans="1:3">
      <c r="A44" s="3" t="s">
        <v>152</v>
      </c>
    </row>
    <row r="45" spans="1:3">
      <c r="A45" s="4" t="s">
        <v>153</v>
      </c>
      <c r="B45" s="6" t="n">
        <v>680</v>
      </c>
      <c r="C45" s="6" t="n">
        <v>680</v>
      </c>
    </row>
    <row r="46" spans="1:3">
      <c r="A46" s="4" t="s">
        <v>154</v>
      </c>
      <c r="B46" s="6" t="n">
        <v>162</v>
      </c>
      <c r="C46" s="6" t="n">
        <v>235</v>
      </c>
    </row>
    <row r="47" spans="1:3">
      <c r="A47" s="4" t="s">
        <v>155</v>
      </c>
      <c r="B47" s="6" t="n">
        <v>1602</v>
      </c>
      <c r="C47" s="6" t="n">
        <v>4255</v>
      </c>
    </row>
    <row r="48" spans="1:3">
      <c r="A48" s="4" t="s">
        <v>156</v>
      </c>
      <c r="B48" s="6" t="n">
        <v>2391</v>
      </c>
      <c r="C48" s="6" t="n">
        <v>905</v>
      </c>
    </row>
    <row r="49" spans="1:3">
      <c r="A49" s="4" t="s">
        <v>157</v>
      </c>
      <c r="B49" s="6" t="n">
        <v>1181</v>
      </c>
      <c r="C49" s="6" t="n">
        <v>0</v>
      </c>
    </row>
    <row r="50" spans="1:3">
      <c r="A50" s="4" t="s">
        <v>158</v>
      </c>
      <c r="B50" s="6" t="n">
        <v>1050</v>
      </c>
      <c r="C50" s="6" t="n">
        <v>0</v>
      </c>
    </row>
    <row r="51" spans="1:3">
      <c r="A51" s="4" t="s">
        <v>159</v>
      </c>
      <c r="B51" s="6" t="n">
        <v>0</v>
      </c>
      <c r="C51" s="6" t="n">
        <v>200</v>
      </c>
    </row>
    <row r="52" spans="1:3">
      <c r="A52" s="4" t="s">
        <v>160</v>
      </c>
      <c r="B52" s="6" t="n">
        <v>0</v>
      </c>
      <c r="C52" s="6" t="n">
        <v>250</v>
      </c>
    </row>
    <row r="53" spans="1:3">
      <c r="A53" s="4" t="s">
        <v>161</v>
      </c>
      <c r="B53" s="5" t="n">
        <v>0</v>
      </c>
      <c r="C53" s="5" t="n">
        <v>1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54</v>
      </c>
      <c r="B1" s="2" t="s">
        <v>417</v>
      </c>
    </row>
    <row r="2" spans="1:2">
      <c r="A2" s="3" t="s">
        <v>200</v>
      </c>
    </row>
    <row r="3" spans="1:2">
      <c r="A3" s="4" t="s">
        <v>419</v>
      </c>
      <c r="B3" s="5" t="n">
        <v>423</v>
      </c>
    </row>
    <row r="4" spans="1:2">
      <c r="A4" s="4" t="s">
        <v>420</v>
      </c>
      <c r="B4" s="6" t="n">
        <v>185</v>
      </c>
    </row>
    <row r="5" spans="1:2">
      <c r="A5" s="4" t="s">
        <v>421</v>
      </c>
      <c r="B5" s="6" t="n">
        <v>30</v>
      </c>
    </row>
    <row r="6" spans="1:2">
      <c r="A6" s="4" t="s">
        <v>455</v>
      </c>
      <c r="B6" s="6" t="n">
        <v>638</v>
      </c>
    </row>
    <row r="7" spans="1:2">
      <c r="A7" s="4" t="s">
        <v>456</v>
      </c>
      <c r="B7" s="6" t="n">
        <v>-61</v>
      </c>
    </row>
    <row r="8" spans="1:2">
      <c r="A8" s="4" t="s">
        <v>457</v>
      </c>
      <c r="B8" s="5" t="n">
        <v>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58</v>
      </c>
      <c r="B1" s="2" t="s">
        <v>459</v>
      </c>
      <c r="C1" s="2" t="s">
        <v>1</v>
      </c>
    </row>
    <row r="2" spans="1:4">
      <c r="B2" s="2" t="s">
        <v>41</v>
      </c>
      <c r="C2" s="2" t="s">
        <v>2</v>
      </c>
      <c r="D2" s="2" t="s">
        <v>41</v>
      </c>
    </row>
    <row r="3" spans="1:4">
      <c r="A3" s="4" t="s">
        <v>97</v>
      </c>
      <c r="C3" s="5" t="n">
        <v>17424</v>
      </c>
      <c r="D3" s="5" t="n">
        <v>16085</v>
      </c>
    </row>
    <row r="4" spans="1:4">
      <c r="A4" s="4" t="s">
        <v>98</v>
      </c>
      <c r="C4" s="6" t="n">
        <v>-4931</v>
      </c>
      <c r="D4" s="6" t="n">
        <v>-10926</v>
      </c>
    </row>
    <row r="5" spans="1:4">
      <c r="A5" s="3" t="s">
        <v>460</v>
      </c>
    </row>
    <row r="6" spans="1:4">
      <c r="A6" s="4" t="s">
        <v>100</v>
      </c>
      <c r="C6" s="6" t="n">
        <v>25755</v>
      </c>
      <c r="D6" s="6" t="n">
        <v>25690</v>
      </c>
    </row>
    <row r="7" spans="1:4">
      <c r="A7" s="4" t="s">
        <v>461</v>
      </c>
      <c r="C7" s="6" t="n">
        <v>-797</v>
      </c>
      <c r="D7" s="6" t="n">
        <v>-1245</v>
      </c>
    </row>
    <row r="8" spans="1:4">
      <c r="A8" s="4" t="s">
        <v>108</v>
      </c>
      <c r="C8" s="6" t="n">
        <v>-39477</v>
      </c>
      <c r="D8" s="5" t="n">
        <v>-36287</v>
      </c>
    </row>
    <row r="9" spans="1:4">
      <c r="A9" s="4" t="s">
        <v>462</v>
      </c>
    </row>
    <row r="10" spans="1:4">
      <c r="A10" s="4" t="s">
        <v>97</v>
      </c>
      <c r="B10" s="5" t="n">
        <v>455</v>
      </c>
      <c r="C10" s="6" t="n">
        <v>426</v>
      </c>
    </row>
    <row r="11" spans="1:4">
      <c r="A11" s="4" t="s">
        <v>98</v>
      </c>
      <c r="B11" s="6" t="n">
        <v>-455</v>
      </c>
      <c r="C11" s="6" t="n">
        <v>-426</v>
      </c>
    </row>
    <row r="12" spans="1:4">
      <c r="A12" s="3" t="s">
        <v>460</v>
      </c>
    </row>
    <row r="13" spans="1:4">
      <c r="A13" s="4" t="s">
        <v>100</v>
      </c>
      <c r="B13" s="6" t="n">
        <v>2865</v>
      </c>
      <c r="C13" s="6" t="n">
        <v>3142</v>
      </c>
    </row>
    <row r="14" spans="1:4">
      <c r="A14" s="4" t="s">
        <v>101</v>
      </c>
      <c r="B14" s="6" t="n">
        <v>690</v>
      </c>
      <c r="C14" s="6" t="n">
        <v>868</v>
      </c>
    </row>
    <row r="15" spans="1:4">
      <c r="A15" s="4" t="s">
        <v>461</v>
      </c>
      <c r="B15" s="6" t="n">
        <v>-739</v>
      </c>
      <c r="C15" s="6" t="n">
        <v>-675</v>
      </c>
    </row>
    <row r="16" spans="1:4">
      <c r="A16" s="4" t="s">
        <v>108</v>
      </c>
      <c r="B16" s="5" t="n">
        <v>-3271</v>
      </c>
      <c r="C16" s="5" t="n">
        <v>-376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3</v>
      </c>
      <c r="B1" s="2" t="s">
        <v>2</v>
      </c>
      <c r="C1" s="2" t="s">
        <v>41</v>
      </c>
    </row>
    <row r="2" spans="1:3">
      <c r="A2" s="4" t="s">
        <v>464</v>
      </c>
      <c r="B2" s="6" t="n">
        <v>65000</v>
      </c>
      <c r="C2" s="6" t="n">
        <v>65000</v>
      </c>
    </row>
    <row r="3" spans="1:3">
      <c r="A3" s="4" t="s">
        <v>465</v>
      </c>
      <c r="B3" s="6" t="n">
        <v>1323</v>
      </c>
      <c r="C3" s="6" t="n">
        <v>1323</v>
      </c>
    </row>
    <row r="4" spans="1:3">
      <c r="A4" s="4" t="s">
        <v>466</v>
      </c>
      <c r="B4" s="6" t="n">
        <v>1323</v>
      </c>
      <c r="C4" s="6" t="n">
        <v>1323</v>
      </c>
    </row>
    <row r="5" spans="1:3">
      <c r="A5" s="4" t="s">
        <v>467</v>
      </c>
    </row>
    <row r="6" spans="1:3">
      <c r="A6" s="4" t="s">
        <v>464</v>
      </c>
      <c r="B6" s="6" t="n">
        <v>57765</v>
      </c>
      <c r="C6" s="6" t="n">
        <v>57765</v>
      </c>
    </row>
    <row r="7" spans="1:3">
      <c r="A7" s="4" t="s">
        <v>465</v>
      </c>
      <c r="B7" s="6" t="n">
        <v>0</v>
      </c>
      <c r="C7" s="6" t="n">
        <v>0</v>
      </c>
    </row>
    <row r="8" spans="1:3">
      <c r="A8" s="4" t="s">
        <v>466</v>
      </c>
      <c r="B8" s="6" t="n">
        <v>0</v>
      </c>
      <c r="C8" s="6" t="n">
        <v>0</v>
      </c>
    </row>
    <row r="9" spans="1:3">
      <c r="A9" s="4" t="s">
        <v>163</v>
      </c>
    </row>
    <row r="10" spans="1:3">
      <c r="A10" s="4" t="s">
        <v>464</v>
      </c>
      <c r="B10" s="6" t="n">
        <v>7235</v>
      </c>
      <c r="C10" s="6" t="n">
        <v>7235</v>
      </c>
    </row>
    <row r="11" spans="1:3">
      <c r="A11" s="4" t="s">
        <v>465</v>
      </c>
      <c r="B11" s="6" t="n">
        <v>1323</v>
      </c>
      <c r="C11" s="6" t="n">
        <v>1323</v>
      </c>
    </row>
    <row r="12" spans="1:3">
      <c r="A12" s="4" t="s">
        <v>466</v>
      </c>
      <c r="B12" s="6" t="n">
        <v>1323</v>
      </c>
      <c r="C12" s="6" t="n">
        <v>13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8</v>
      </c>
      <c r="B1" s="2" t="s">
        <v>1</v>
      </c>
    </row>
    <row r="2" spans="1:3">
      <c r="B2" s="2" t="s">
        <v>2</v>
      </c>
      <c r="C2" s="2" t="s">
        <v>41</v>
      </c>
    </row>
    <row r="3" spans="1:3">
      <c r="A3" s="3" t="s">
        <v>70</v>
      </c>
    </row>
    <row r="4" spans="1:3">
      <c r="A4" s="4" t="s">
        <v>469</v>
      </c>
      <c r="B4" s="4" t="s">
        <v>470</v>
      </c>
      <c r="C4" s="4" t="s">
        <v>470</v>
      </c>
    </row>
    <row r="5" spans="1:3">
      <c r="A5" s="4" t="s">
        <v>471</v>
      </c>
      <c r="B5" s="4" t="s">
        <v>472</v>
      </c>
      <c r="C5" s="4" t="s">
        <v>473</v>
      </c>
    </row>
    <row r="6" spans="1:3">
      <c r="A6" s="4" t="s">
        <v>474</v>
      </c>
      <c r="B6" s="4" t="s">
        <v>475</v>
      </c>
      <c r="C6" s="4" t="s">
        <v>476</v>
      </c>
    </row>
    <row r="7" spans="1:3">
      <c r="A7" s="4" t="s">
        <v>477</v>
      </c>
      <c r="B7" s="4" t="s">
        <v>478</v>
      </c>
      <c r="C7" s="4" t="s">
        <v>478</v>
      </c>
    </row>
    <row r="8" spans="1:3">
      <c r="A8" s="4" t="s">
        <v>479</v>
      </c>
      <c r="B8" s="4" t="s">
        <v>480</v>
      </c>
      <c r="C8" s="8" t="n">
        <v>1.05</v>
      </c>
    </row>
    <row r="9" spans="1:3">
      <c r="A9" s="4" t="s">
        <v>481</v>
      </c>
      <c r="B9" s="4" t="s">
        <v>482</v>
      </c>
      <c r="C9" s="4" t="s">
        <v>482</v>
      </c>
    </row>
    <row r="10" spans="1:3">
      <c r="A10" s="4" t="s">
        <v>483</v>
      </c>
      <c r="B10" s="4" t="s">
        <v>484</v>
      </c>
      <c r="C10" s="8" t="n">
        <v>1.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485</v>
      </c>
      <c r="B1" s="2" t="s">
        <v>1</v>
      </c>
    </row>
    <row r="2" spans="1:3">
      <c r="B2" s="2" t="s">
        <v>2</v>
      </c>
      <c r="C2" s="2" t="s">
        <v>41</v>
      </c>
    </row>
    <row r="3" spans="1:3">
      <c r="A3" s="4" t="s">
        <v>486</v>
      </c>
      <c r="B3" s="6" t="n">
        <v>95</v>
      </c>
      <c r="C3" s="6" t="n">
        <v>330</v>
      </c>
    </row>
    <row r="4" spans="1:3">
      <c r="A4" s="4" t="s">
        <v>487</v>
      </c>
      <c r="B4" s="6" t="n">
        <v>227</v>
      </c>
      <c r="C4" s="6" t="n">
        <v>227</v>
      </c>
    </row>
    <row r="5" spans="1:3">
      <c r="A5" s="4" t="s">
        <v>488</v>
      </c>
      <c r="B5" s="6" t="n">
        <v>-227</v>
      </c>
      <c r="C5" s="6" t="n">
        <v>-227</v>
      </c>
    </row>
    <row r="6" spans="1:3">
      <c r="A6" s="4" t="s">
        <v>489</v>
      </c>
      <c r="B6" s="6" t="n">
        <v>0</v>
      </c>
      <c r="C6" s="6" t="n">
        <v>-235</v>
      </c>
    </row>
    <row r="7" spans="1:3">
      <c r="A7" s="4" t="s">
        <v>490</v>
      </c>
      <c r="B7" s="6" t="n">
        <v>95</v>
      </c>
      <c r="C7" s="6" t="n">
        <v>95</v>
      </c>
    </row>
    <row r="8" spans="1:3">
      <c r="A8" s="4" t="s">
        <v>491</v>
      </c>
      <c r="B8" s="8" t="n">
        <v>2.59</v>
      </c>
      <c r="C8" s="8" t="n">
        <v>3.47</v>
      </c>
    </row>
    <row r="9" spans="1:3">
      <c r="A9" s="4" t="s">
        <v>492</v>
      </c>
      <c r="B9" s="4" t="s">
        <v>482</v>
      </c>
      <c r="C9" s="9" t="n">
        <v>0.01</v>
      </c>
    </row>
    <row r="10" spans="1:3">
      <c r="A10" s="4" t="s">
        <v>493</v>
      </c>
      <c r="B10" s="4" t="s">
        <v>482</v>
      </c>
      <c r="C10" s="9" t="n">
        <v>0.01</v>
      </c>
    </row>
    <row r="11" spans="1:3">
      <c r="A11" s="4" t="s">
        <v>494</v>
      </c>
      <c r="B11" s="4" t="s">
        <v>495</v>
      </c>
      <c r="C11" s="9" t="n">
        <v>3.82</v>
      </c>
    </row>
    <row r="12" spans="1:3">
      <c r="A12" s="4" t="s">
        <v>496</v>
      </c>
      <c r="B12" s="8" t="n">
        <v>2.59</v>
      </c>
      <c r="C12" s="8" t="n">
        <v>2.59</v>
      </c>
    </row>
    <row r="13" spans="1:3">
      <c r="A13" s="4" t="s">
        <v>497</v>
      </c>
      <c r="B13" s="4" t="s">
        <v>498</v>
      </c>
      <c r="C13" s="4" t="s">
        <v>499</v>
      </c>
    </row>
    <row r="14" spans="1:3">
      <c r="A14" s="4" t="s">
        <v>500</v>
      </c>
      <c r="B14" s="4" t="s">
        <v>501</v>
      </c>
      <c r="C14" s="4" t="s">
        <v>4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2</v>
      </c>
      <c r="B1" s="2" t="s">
        <v>1</v>
      </c>
    </row>
    <row r="2" spans="1:3">
      <c r="B2" s="2" t="s">
        <v>2</v>
      </c>
      <c r="C2" s="2" t="s">
        <v>41</v>
      </c>
    </row>
    <row r="3" spans="1:3">
      <c r="A3" s="4" t="s">
        <v>503</v>
      </c>
      <c r="B3" s="6" t="n">
        <v>149</v>
      </c>
      <c r="C3" s="6" t="n">
        <v>196</v>
      </c>
    </row>
    <row r="4" spans="1:3">
      <c r="A4" s="4" t="s">
        <v>504</v>
      </c>
      <c r="B4" s="6" t="n">
        <v>855</v>
      </c>
      <c r="C4" s="6" t="n">
        <v>655</v>
      </c>
    </row>
    <row r="5" spans="1:3">
      <c r="A5" s="4" t="s">
        <v>505</v>
      </c>
      <c r="B5" s="6" t="n">
        <v>-116</v>
      </c>
      <c r="C5" s="6" t="n">
        <v>-1148</v>
      </c>
    </row>
    <row r="6" spans="1:3">
      <c r="A6" s="4" t="s">
        <v>506</v>
      </c>
      <c r="B6" s="6" t="n">
        <v>0</v>
      </c>
      <c r="C6" s="6" t="n">
        <v>0</v>
      </c>
    </row>
    <row r="7" spans="1:3">
      <c r="A7" s="4" t="s">
        <v>507</v>
      </c>
      <c r="B7" s="6" t="n">
        <v>259</v>
      </c>
      <c r="C7" s="6" t="n">
        <v>446</v>
      </c>
    </row>
    <row r="8" spans="1:3">
      <c r="A8" s="4" t="s">
        <v>508</v>
      </c>
      <c r="B8" s="6" t="n">
        <v>147</v>
      </c>
      <c r="C8" s="6" t="n">
        <v>149</v>
      </c>
    </row>
    <row r="9" spans="1:3">
      <c r="A9" s="4" t="s">
        <v>486</v>
      </c>
      <c r="B9" s="6" t="n">
        <v>2889</v>
      </c>
      <c r="C9" s="6" t="n">
        <v>2189</v>
      </c>
    </row>
    <row r="10" spans="1:3">
      <c r="A10" s="4" t="s">
        <v>509</v>
      </c>
      <c r="B10" s="6" t="n">
        <v>0</v>
      </c>
      <c r="C10" s="6" t="n">
        <v>1148</v>
      </c>
    </row>
    <row r="11" spans="1:3">
      <c r="A11" s="4" t="s">
        <v>510</v>
      </c>
      <c r="B11" s="6" t="n">
        <v>1116</v>
      </c>
      <c r="C11" s="6" t="n">
        <v>-2</v>
      </c>
    </row>
    <row r="12" spans="1:3">
      <c r="A12" s="4" t="s">
        <v>511</v>
      </c>
      <c r="B12" s="6" t="n">
        <v>-259</v>
      </c>
      <c r="C12" s="6" t="n">
        <v>-446</v>
      </c>
    </row>
    <row r="13" spans="1:3">
      <c r="A13" s="4" t="s">
        <v>490</v>
      </c>
      <c r="B13" s="6" t="n">
        <v>3746</v>
      </c>
      <c r="C13" s="6" t="n">
        <v>2889</v>
      </c>
    </row>
    <row r="14" spans="1:3">
      <c r="A14" s="4" t="s">
        <v>491</v>
      </c>
      <c r="B14" s="8" t="n">
        <v>1.8</v>
      </c>
      <c r="C14" s="8" t="n">
        <v>2.7</v>
      </c>
    </row>
    <row r="15" spans="1:3">
      <c r="A15" s="4" t="s">
        <v>492</v>
      </c>
      <c r="B15" s="6" t="n">
        <v>0</v>
      </c>
      <c r="C15" s="9" t="n">
        <v>1.07</v>
      </c>
    </row>
    <row r="16" spans="1:3">
      <c r="A16" s="4" t="s">
        <v>512</v>
      </c>
      <c r="B16" s="4" t="s">
        <v>513</v>
      </c>
      <c r="C16" s="4" t="s">
        <v>514</v>
      </c>
    </row>
    <row r="17" spans="1:3">
      <c r="A17" s="4" t="s">
        <v>493</v>
      </c>
      <c r="B17" s="9" t="n">
        <v>3.53</v>
      </c>
      <c r="C17" s="9" t="n">
        <v>4.35</v>
      </c>
    </row>
    <row r="18" spans="1:3">
      <c r="A18" s="4" t="s">
        <v>496</v>
      </c>
      <c r="B18" s="8" t="n">
        <v>1.38</v>
      </c>
      <c r="C18" s="8" t="n">
        <v>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5</v>
      </c>
      <c r="B1" s="2" t="s">
        <v>1</v>
      </c>
    </row>
    <row r="2" spans="1:3">
      <c r="B2" s="2" t="s">
        <v>2</v>
      </c>
      <c r="C2" s="2" t="s">
        <v>41</v>
      </c>
    </row>
    <row r="3" spans="1:3">
      <c r="A3" s="4" t="s">
        <v>516</v>
      </c>
    </row>
    <row r="4" spans="1:3">
      <c r="A4" s="4" t="s">
        <v>490</v>
      </c>
      <c r="B4" s="6" t="n">
        <v>3746</v>
      </c>
      <c r="C4" s="6" t="n">
        <v>2889</v>
      </c>
    </row>
    <row r="5" spans="1:3">
      <c r="A5" s="4" t="s">
        <v>496</v>
      </c>
      <c r="B5" s="8" t="n">
        <v>1.38</v>
      </c>
      <c r="C5" s="8" t="n">
        <v>1.8</v>
      </c>
    </row>
    <row r="6" spans="1:3">
      <c r="A6" s="4" t="s">
        <v>517</v>
      </c>
      <c r="B6" s="4" t="s">
        <v>518</v>
      </c>
      <c r="C6" s="4" t="s">
        <v>519</v>
      </c>
    </row>
    <row r="7" spans="1:3">
      <c r="A7" s="4" t="s">
        <v>520</v>
      </c>
      <c r="B7" s="5" t="n">
        <v>222</v>
      </c>
      <c r="C7" s="5" t="n">
        <v>0</v>
      </c>
    </row>
    <row r="8" spans="1:3">
      <c r="A8" s="4" t="s">
        <v>521</v>
      </c>
    </row>
    <row r="9" spans="1:3">
      <c r="A9" s="4" t="s">
        <v>490</v>
      </c>
      <c r="B9" s="6" t="n">
        <v>2659</v>
      </c>
      <c r="C9" s="6" t="n">
        <v>1923</v>
      </c>
    </row>
    <row r="10" spans="1:3">
      <c r="A10" s="4" t="s">
        <v>496</v>
      </c>
      <c r="B10" s="8" t="n">
        <v>1.56</v>
      </c>
      <c r="C10" s="8" t="n">
        <v>2.01</v>
      </c>
    </row>
    <row r="11" spans="1:3">
      <c r="A11" s="4" t="s">
        <v>517</v>
      </c>
      <c r="B11" s="4" t="s">
        <v>522</v>
      </c>
      <c r="C11" s="4" t="s">
        <v>523</v>
      </c>
    </row>
    <row r="12" spans="1:3">
      <c r="A12" s="4" t="s">
        <v>520</v>
      </c>
      <c r="B12" s="5" t="n">
        <v>145</v>
      </c>
      <c r="C12" s="5" t="n">
        <v>0</v>
      </c>
    </row>
    <row r="13" spans="1:3">
      <c r="A13" s="4" t="s">
        <v>524</v>
      </c>
    </row>
    <row r="14" spans="1:3">
      <c r="A14" s="4" t="s">
        <v>490</v>
      </c>
      <c r="B14" s="6" t="n">
        <v>1087</v>
      </c>
      <c r="C14" s="6" t="n">
        <v>966</v>
      </c>
    </row>
    <row r="15" spans="1:3">
      <c r="A15" s="4" t="s">
        <v>496</v>
      </c>
      <c r="B15" s="4" t="s">
        <v>525</v>
      </c>
      <c r="C15" s="8" t="n">
        <v>1.38</v>
      </c>
    </row>
    <row r="16" spans="1:3">
      <c r="A16" s="4" t="s">
        <v>517</v>
      </c>
      <c r="B16" s="4" t="s">
        <v>526</v>
      </c>
      <c r="C16" s="4" t="s">
        <v>527</v>
      </c>
    </row>
    <row r="17" spans="1:3">
      <c r="A17" s="4" t="s">
        <v>520</v>
      </c>
      <c r="B17" s="5" t="n">
        <v>77</v>
      </c>
      <c r="C17"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528</v>
      </c>
      <c r="B1" s="2" t="s">
        <v>1</v>
      </c>
    </row>
    <row r="2" spans="1:3">
      <c r="B2" s="2" t="s">
        <v>2</v>
      </c>
      <c r="C2" s="2" t="s">
        <v>41</v>
      </c>
    </row>
    <row r="3" spans="1:3">
      <c r="A3" s="4" t="s">
        <v>529</v>
      </c>
      <c r="B3" s="4" t="s">
        <v>470</v>
      </c>
      <c r="C3" s="4" t="s">
        <v>470</v>
      </c>
    </row>
    <row r="4" spans="1:3">
      <c r="A4" s="4" t="s">
        <v>471</v>
      </c>
      <c r="B4" s="4" t="s">
        <v>472</v>
      </c>
      <c r="C4" s="4" t="s">
        <v>473</v>
      </c>
    </row>
    <row r="5" spans="1:3">
      <c r="A5" s="4" t="s">
        <v>474</v>
      </c>
      <c r="B5" s="4" t="s">
        <v>475</v>
      </c>
      <c r="C5" s="4" t="s">
        <v>476</v>
      </c>
    </row>
    <row r="6" spans="1:3">
      <c r="A6" s="4" t="s">
        <v>477</v>
      </c>
      <c r="B6" s="4" t="s">
        <v>478</v>
      </c>
      <c r="C6" s="4" t="s">
        <v>478</v>
      </c>
    </row>
    <row r="7" spans="1:3">
      <c r="A7" s="4" t="s">
        <v>479</v>
      </c>
      <c r="B7" s="4" t="s">
        <v>480</v>
      </c>
      <c r="C7" s="8" t="n">
        <v>1.05</v>
      </c>
    </row>
    <row r="8" spans="1:3">
      <c r="A8" s="4" t="s">
        <v>530</v>
      </c>
    </row>
    <row r="9" spans="1:3">
      <c r="A9" s="4" t="s">
        <v>529</v>
      </c>
      <c r="B9" s="4" t="s">
        <v>470</v>
      </c>
      <c r="C9" s="4" t="s">
        <v>470</v>
      </c>
    </row>
    <row r="10" spans="1:3">
      <c r="A10" s="4" t="s">
        <v>471</v>
      </c>
      <c r="B10" s="4" t="s">
        <v>531</v>
      </c>
      <c r="C10" s="4" t="s">
        <v>532</v>
      </c>
    </row>
    <row r="11" spans="1:3">
      <c r="A11" s="4" t="s">
        <v>474</v>
      </c>
      <c r="B11" s="4" t="s">
        <v>533</v>
      </c>
      <c r="C11" s="4" t="s">
        <v>534</v>
      </c>
    </row>
    <row r="12" spans="1:3">
      <c r="A12" s="4" t="s">
        <v>477</v>
      </c>
      <c r="B12" s="4" t="s">
        <v>535</v>
      </c>
      <c r="C12" s="4" t="s">
        <v>536</v>
      </c>
    </row>
    <row r="13" spans="1:3">
      <c r="A13" s="4" t="s">
        <v>479</v>
      </c>
      <c r="B13" s="4" t="s">
        <v>537</v>
      </c>
      <c r="C13" s="8" t="n">
        <v>1.07</v>
      </c>
    </row>
    <row r="14" spans="1:3">
      <c r="A14" s="4" t="s">
        <v>538</v>
      </c>
      <c r="B14" s="4" t="s">
        <v>539</v>
      </c>
      <c r="C14" s="8" t="n">
        <v>0.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0</v>
      </c>
      <c r="B1" s="2" t="s">
        <v>1</v>
      </c>
    </row>
    <row r="2" spans="1:3">
      <c r="B2" s="2" t="s">
        <v>2</v>
      </c>
      <c r="C2" s="2" t="s">
        <v>41</v>
      </c>
    </row>
    <row r="3" spans="1:3">
      <c r="A3" s="3" t="s">
        <v>220</v>
      </c>
    </row>
    <row r="4" spans="1:3">
      <c r="A4" s="4" t="s">
        <v>541</v>
      </c>
      <c r="B4" s="5" t="n">
        <v>114593</v>
      </c>
      <c r="C4" s="5" t="n">
        <v>113855</v>
      </c>
    </row>
    <row r="5" spans="1:3">
      <c r="A5" s="4" t="s">
        <v>542</v>
      </c>
      <c r="B5" s="6" t="n">
        <v>34510</v>
      </c>
      <c r="C5" s="6" t="n">
        <v>32362</v>
      </c>
    </row>
    <row r="6" spans="1:3">
      <c r="A6" s="4" t="s">
        <v>543</v>
      </c>
      <c r="B6" s="6" t="n">
        <v>3536</v>
      </c>
      <c r="C6" s="6" t="n">
        <v>3393</v>
      </c>
    </row>
    <row r="7" spans="1:3">
      <c r="A7" s="4" t="s">
        <v>544</v>
      </c>
      <c r="B7" s="6" t="n">
        <v>119786</v>
      </c>
      <c r="C7" s="6" t="n">
        <v>112687</v>
      </c>
    </row>
    <row r="8" spans="1:3">
      <c r="A8" s="4" t="s">
        <v>44</v>
      </c>
      <c r="B8" s="6" t="n">
        <v>554</v>
      </c>
      <c r="C8" s="6" t="n">
        <v>433</v>
      </c>
    </row>
    <row r="9" spans="1:3">
      <c r="A9" s="4" t="s">
        <v>54</v>
      </c>
      <c r="B9" s="5" t="n">
        <v>2027</v>
      </c>
      <c r="C9" s="5" t="n">
        <v>18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5</v>
      </c>
      <c r="B1" s="2" t="s">
        <v>1</v>
      </c>
    </row>
    <row r="2" spans="1:3">
      <c r="B2" s="2" t="s">
        <v>2</v>
      </c>
      <c r="C2" s="2" t="s">
        <v>41</v>
      </c>
    </row>
    <row r="3" spans="1:3">
      <c r="A3" s="4" t="s">
        <v>93</v>
      </c>
      <c r="B3" s="5" t="n">
        <v>201998</v>
      </c>
      <c r="C3" s="5" t="n">
        <v>171526</v>
      </c>
    </row>
    <row r="4" spans="1:3">
      <c r="A4" s="4" t="s">
        <v>94</v>
      </c>
      <c r="B4" s="6" t="n">
        <v>189300</v>
      </c>
      <c r="C4" s="6" t="n">
        <v>166121</v>
      </c>
    </row>
    <row r="5" spans="1:3">
      <c r="A5" s="4" t="s">
        <v>95</v>
      </c>
      <c r="B5" s="6" t="n">
        <v>12698</v>
      </c>
      <c r="C5" s="6" t="n">
        <v>5405</v>
      </c>
    </row>
    <row r="6" spans="1:3">
      <c r="A6" s="3" t="s">
        <v>546</v>
      </c>
    </row>
    <row r="7" spans="1:3">
      <c r="A7" s="4" t="s">
        <v>96</v>
      </c>
      <c r="B7" s="6" t="n">
        <v>205</v>
      </c>
      <c r="C7" s="6" t="n">
        <v>246</v>
      </c>
    </row>
    <row r="8" spans="1:3">
      <c r="A8" s="4" t="s">
        <v>97</v>
      </c>
      <c r="B8" s="6" t="n">
        <v>17424</v>
      </c>
      <c r="C8" s="6" t="n">
        <v>16085</v>
      </c>
    </row>
    <row r="9" spans="1:3">
      <c r="A9" s="4" t="s">
        <v>460</v>
      </c>
      <c r="B9" s="6" t="n">
        <v>25755</v>
      </c>
      <c r="C9" s="6" t="n">
        <v>25690</v>
      </c>
    </row>
    <row r="10" spans="1:3">
      <c r="A10" s="4" t="s">
        <v>102</v>
      </c>
      <c r="B10" s="6" t="n">
        <v>2257</v>
      </c>
      <c r="C10" s="6" t="n">
        <v>44</v>
      </c>
    </row>
    <row r="11" spans="1:3">
      <c r="A11" s="4" t="s">
        <v>104</v>
      </c>
      <c r="B11" s="6" t="n">
        <v>6200</v>
      </c>
      <c r="C11" s="6" t="n">
        <v>0</v>
      </c>
    </row>
    <row r="12" spans="1:3">
      <c r="A12" s="4" t="s">
        <v>103</v>
      </c>
      <c r="B12" s="6" t="n">
        <v>0</v>
      </c>
      <c r="C12" s="6" t="n">
        <v>865</v>
      </c>
    </row>
    <row r="13" spans="1:3">
      <c r="A13" s="4" t="s">
        <v>547</v>
      </c>
      <c r="B13" s="6" t="n">
        <v>-797</v>
      </c>
      <c r="C13" s="6" t="n">
        <v>-1245</v>
      </c>
    </row>
    <row r="14" spans="1:3">
      <c r="A14" s="4" t="s">
        <v>548</v>
      </c>
      <c r="B14" s="6" t="n">
        <v>-38346</v>
      </c>
      <c r="C14" s="6" t="n">
        <v>-36280</v>
      </c>
    </row>
    <row r="15" spans="1:3">
      <c r="A15" s="4" t="s">
        <v>134</v>
      </c>
      <c r="B15" s="6" t="n">
        <v>8578</v>
      </c>
      <c r="C15" s="6" t="n">
        <v>4074</v>
      </c>
    </row>
    <row r="16" spans="1:3">
      <c r="A16" s="4" t="s">
        <v>123</v>
      </c>
      <c r="B16" s="6" t="n">
        <v>4434</v>
      </c>
      <c r="C16" s="6" t="n">
        <v>4580</v>
      </c>
    </row>
    <row r="17" spans="1:3">
      <c r="A17" s="4" t="s">
        <v>549</v>
      </c>
      <c r="B17" s="6" t="n">
        <v>99896</v>
      </c>
      <c r="C17" s="6" t="n">
        <v>91821</v>
      </c>
    </row>
    <row r="18" spans="1:3">
      <c r="A18" s="4" t="s">
        <v>355</v>
      </c>
    </row>
    <row r="19" spans="1:3">
      <c r="A19" s="4" t="s">
        <v>93</v>
      </c>
      <c r="B19" s="6" t="n">
        <v>154148</v>
      </c>
      <c r="C19" s="6" t="n">
        <v>150045</v>
      </c>
    </row>
    <row r="20" spans="1:3">
      <c r="A20" s="4" t="s">
        <v>94</v>
      </c>
      <c r="B20" s="6" t="n">
        <v>150197</v>
      </c>
      <c r="C20" s="6" t="n">
        <v>145947</v>
      </c>
    </row>
    <row r="21" spans="1:3">
      <c r="A21" s="4" t="s">
        <v>95</v>
      </c>
      <c r="B21" s="6" t="n">
        <v>3951</v>
      </c>
      <c r="C21" s="6" t="n">
        <v>4098</v>
      </c>
    </row>
    <row r="22" spans="1:3">
      <c r="A22" s="3" t="s">
        <v>546</v>
      </c>
    </row>
    <row r="23" spans="1:3">
      <c r="A23" s="4" t="s">
        <v>96</v>
      </c>
      <c r="B23" s="6" t="n">
        <v>205</v>
      </c>
      <c r="C23" s="6" t="n">
        <v>246</v>
      </c>
    </row>
    <row r="24" spans="1:3">
      <c r="A24" s="4" t="s">
        <v>97</v>
      </c>
      <c r="B24" s="6" t="n">
        <v>13279</v>
      </c>
      <c r="C24" s="6" t="n">
        <v>15204</v>
      </c>
    </row>
    <row r="25" spans="1:3">
      <c r="A25" s="4" t="s">
        <v>460</v>
      </c>
      <c r="B25" s="6" t="n">
        <v>25404</v>
      </c>
      <c r="C25" s="6" t="n">
        <v>25076</v>
      </c>
    </row>
    <row r="26" spans="1:3">
      <c r="A26" s="4" t="s">
        <v>102</v>
      </c>
      <c r="B26" s="6" t="n">
        <v>2257</v>
      </c>
      <c r="C26" s="6" t="n">
        <v>44</v>
      </c>
    </row>
    <row r="27" spans="1:3">
      <c r="A27" s="4" t="s">
        <v>104</v>
      </c>
      <c r="B27" s="6" t="n">
        <v>6200</v>
      </c>
      <c r="C27" s="6" t="n">
        <v>0</v>
      </c>
    </row>
    <row r="28" spans="1:3">
      <c r="A28" s="4" t="s">
        <v>103</v>
      </c>
      <c r="B28" s="6" t="n">
        <v>0</v>
      </c>
      <c r="C28" s="6" t="n">
        <v>865</v>
      </c>
    </row>
    <row r="29" spans="1:3">
      <c r="A29" s="4" t="s">
        <v>547</v>
      </c>
      <c r="B29" s="6" t="n">
        <v>25</v>
      </c>
      <c r="C29" s="6" t="n">
        <v>-1208</v>
      </c>
    </row>
    <row r="30" spans="1:3">
      <c r="A30" s="4" t="s">
        <v>548</v>
      </c>
      <c r="B30" s="6" t="n">
        <v>-43419</v>
      </c>
      <c r="C30" s="6" t="n">
        <v>-36129</v>
      </c>
    </row>
    <row r="31" spans="1:3">
      <c r="A31" s="4" t="s">
        <v>134</v>
      </c>
      <c r="B31" s="6" t="n">
        <v>7519</v>
      </c>
      <c r="C31" s="6" t="n">
        <v>2746</v>
      </c>
    </row>
    <row r="32" spans="1:3">
      <c r="A32" s="4" t="s">
        <v>123</v>
      </c>
      <c r="B32" s="6" t="n">
        <v>3822</v>
      </c>
      <c r="C32" s="6" t="n">
        <v>3968</v>
      </c>
    </row>
    <row r="33" spans="1:3">
      <c r="A33" s="4" t="s">
        <v>549</v>
      </c>
      <c r="B33" s="6" t="n">
        <v>82990</v>
      </c>
      <c r="C33" s="6" t="n">
        <v>78149</v>
      </c>
    </row>
    <row r="34" spans="1:3">
      <c r="A34" s="4" t="s">
        <v>359</v>
      </c>
    </row>
    <row r="35" spans="1:3">
      <c r="A35" s="4" t="s">
        <v>93</v>
      </c>
      <c r="B35" s="6" t="n">
        <v>47850</v>
      </c>
      <c r="C35" s="6" t="n">
        <v>21481</v>
      </c>
    </row>
    <row r="36" spans="1:3">
      <c r="A36" s="4" t="s">
        <v>94</v>
      </c>
      <c r="B36" s="6" t="n">
        <v>39103</v>
      </c>
      <c r="C36" s="6" t="n">
        <v>20174</v>
      </c>
    </row>
    <row r="37" spans="1:3">
      <c r="A37" s="4" t="s">
        <v>95</v>
      </c>
      <c r="B37" s="6" t="n">
        <v>8747</v>
      </c>
      <c r="C37" s="6" t="n">
        <v>1307</v>
      </c>
    </row>
    <row r="38" spans="1:3">
      <c r="A38" s="3" t="s">
        <v>546</v>
      </c>
    </row>
    <row r="39" spans="1:3">
      <c r="A39" s="4" t="s">
        <v>96</v>
      </c>
      <c r="B39" s="6" t="n">
        <v>0</v>
      </c>
      <c r="C39" s="6" t="n">
        <v>0</v>
      </c>
    </row>
    <row r="40" spans="1:3">
      <c r="A40" s="4" t="s">
        <v>97</v>
      </c>
      <c r="B40" s="6" t="n">
        <v>4145</v>
      </c>
      <c r="C40" s="6" t="n">
        <v>881</v>
      </c>
    </row>
    <row r="41" spans="1:3">
      <c r="A41" s="4" t="s">
        <v>460</v>
      </c>
      <c r="B41" s="6" t="n">
        <v>351</v>
      </c>
      <c r="C41" s="6" t="n">
        <v>614</v>
      </c>
    </row>
    <row r="42" spans="1:3">
      <c r="A42" s="4" t="s">
        <v>102</v>
      </c>
      <c r="B42" s="6" t="n">
        <v>0</v>
      </c>
      <c r="C42" s="6" t="n">
        <v>0</v>
      </c>
    </row>
    <row r="43" spans="1:3">
      <c r="A43" s="4" t="s">
        <v>104</v>
      </c>
      <c r="B43" s="6" t="n">
        <v>0</v>
      </c>
      <c r="C43" s="6" t="n">
        <v>0</v>
      </c>
    </row>
    <row r="44" spans="1:3">
      <c r="A44" s="4" t="s">
        <v>103</v>
      </c>
      <c r="B44" s="6" t="n">
        <v>0</v>
      </c>
      <c r="C44" s="6" t="n">
        <v>0</v>
      </c>
    </row>
    <row r="45" spans="1:3">
      <c r="A45" s="4" t="s">
        <v>547</v>
      </c>
      <c r="B45" s="6" t="n">
        <v>-822</v>
      </c>
      <c r="C45" s="6" t="n">
        <v>-37</v>
      </c>
    </row>
    <row r="46" spans="1:3">
      <c r="A46" s="4" t="s">
        <v>548</v>
      </c>
      <c r="B46" s="6" t="n">
        <v>5073</v>
      </c>
      <c r="C46" s="6" t="n">
        <v>-151</v>
      </c>
    </row>
    <row r="47" spans="1:3">
      <c r="A47" s="4" t="s">
        <v>134</v>
      </c>
      <c r="B47" s="6" t="n">
        <v>1059</v>
      </c>
      <c r="C47" s="6" t="n">
        <v>1328</v>
      </c>
    </row>
    <row r="48" spans="1:3">
      <c r="A48" s="4" t="s">
        <v>123</v>
      </c>
      <c r="B48" s="6" t="n">
        <v>612</v>
      </c>
      <c r="C48" s="6" t="n">
        <v>612</v>
      </c>
    </row>
    <row r="49" spans="1:3">
      <c r="A49" s="4" t="s">
        <v>549</v>
      </c>
      <c r="B49" s="5" t="n">
        <v>16906</v>
      </c>
      <c r="C49" s="5" t="n">
        <v>13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25"/>
    <col customWidth="1" max="3" min="3" width="13"/>
    <col customWidth="1" max="4" min="4" width="27"/>
    <col customWidth="1" max="5" min="5" width="20"/>
    <col customWidth="1" max="6" min="6" width="37"/>
    <col customWidth="1" max="7" min="7" width="25"/>
    <col customWidth="1" max="8" min="8" width="11"/>
  </cols>
  <sheetData>
    <row r="1" spans="1:8">
      <c r="A1" s="1" t="s">
        <v>162</v>
      </c>
      <c r="B1" s="2" t="s">
        <v>163</v>
      </c>
      <c r="C1" s="2" t="s">
        <v>164</v>
      </c>
      <c r="D1" s="2" t="s">
        <v>165</v>
      </c>
      <c r="E1" s="2" t="s">
        <v>166</v>
      </c>
      <c r="F1" s="2" t="s">
        <v>167</v>
      </c>
      <c r="G1" s="2" t="s">
        <v>168</v>
      </c>
      <c r="H1" s="2" t="s">
        <v>169</v>
      </c>
    </row>
    <row r="2" spans="1:8">
      <c r="A2" s="4" t="s">
        <v>170</v>
      </c>
      <c r="B2" s="6" t="n">
        <v>1323</v>
      </c>
      <c r="C2" s="6" t="n">
        <v>20088</v>
      </c>
    </row>
    <row r="3" spans="1:8">
      <c r="A3" s="4" t="s">
        <v>171</v>
      </c>
      <c r="B3" s="5" t="n">
        <v>1</v>
      </c>
      <c r="C3" s="5" t="n">
        <v>20</v>
      </c>
      <c r="D3" s="5" t="n">
        <v>84679</v>
      </c>
      <c r="E3" s="5" t="n">
        <v>-160188</v>
      </c>
      <c r="F3" s="5" t="n">
        <v>-2904</v>
      </c>
      <c r="G3" s="5" t="n">
        <v>-1469</v>
      </c>
      <c r="H3" s="5" t="n">
        <v>-79861</v>
      </c>
    </row>
    <row r="4" spans="1:8">
      <c r="A4" s="4" t="s">
        <v>172</v>
      </c>
      <c r="C4" s="6" t="n">
        <v>2</v>
      </c>
    </row>
    <row r="5" spans="1:8">
      <c r="A5" s="4" t="s">
        <v>173</v>
      </c>
      <c r="D5" s="6" t="n">
        <v>981</v>
      </c>
      <c r="H5" s="6" t="n">
        <v>981</v>
      </c>
    </row>
    <row r="6" spans="1:8">
      <c r="A6" s="4" t="s">
        <v>174</v>
      </c>
      <c r="C6" s="6" t="n">
        <v>30</v>
      </c>
    </row>
    <row r="7" spans="1:8">
      <c r="A7" s="4" t="s">
        <v>175</v>
      </c>
      <c r="D7" s="6" t="n">
        <v>22</v>
      </c>
      <c r="H7" s="6" t="n">
        <v>22</v>
      </c>
    </row>
    <row r="8" spans="1:8">
      <c r="A8" s="4" t="s">
        <v>176</v>
      </c>
      <c r="C8" s="6" t="n">
        <v>225</v>
      </c>
    </row>
    <row r="9" spans="1:8">
      <c r="A9" s="4" t="s">
        <v>177</v>
      </c>
      <c r="D9" s="6" t="n">
        <v>235</v>
      </c>
      <c r="H9" s="6" t="n">
        <v>235</v>
      </c>
    </row>
    <row r="10" spans="1:8">
      <c r="A10" s="4" t="s">
        <v>178</v>
      </c>
      <c r="F10" s="6" t="n">
        <v>-672</v>
      </c>
      <c r="H10" s="6" t="n">
        <v>-672</v>
      </c>
    </row>
    <row r="11" spans="1:8">
      <c r="A11" s="4" t="s">
        <v>108</v>
      </c>
      <c r="E11" s="6" t="n">
        <v>-33016</v>
      </c>
      <c r="G11" s="6" t="n">
        <v>-3271</v>
      </c>
      <c r="H11" s="6" t="n">
        <v>-36287</v>
      </c>
    </row>
    <row r="12" spans="1:8">
      <c r="A12" s="4" t="s">
        <v>179</v>
      </c>
      <c r="B12" s="6" t="n">
        <v>1323</v>
      </c>
      <c r="C12" s="6" t="n">
        <v>20345</v>
      </c>
    </row>
    <row r="13" spans="1:8">
      <c r="A13" s="4" t="s">
        <v>180</v>
      </c>
      <c r="B13" s="5" t="n">
        <v>1</v>
      </c>
      <c r="C13" s="5" t="n">
        <v>20</v>
      </c>
      <c r="D13" s="6" t="n">
        <v>85917</v>
      </c>
      <c r="E13" s="6" t="n">
        <v>-193204</v>
      </c>
      <c r="F13" s="6" t="n">
        <v>-3576</v>
      </c>
      <c r="G13" s="6" t="n">
        <v>-4740</v>
      </c>
      <c r="H13" s="6" t="n">
        <v>-115582</v>
      </c>
    </row>
    <row r="14" spans="1:8">
      <c r="A14" s="4" t="s">
        <v>173</v>
      </c>
      <c r="D14" s="6" t="n">
        <v>774</v>
      </c>
      <c r="H14" s="6" t="n">
        <v>774</v>
      </c>
    </row>
    <row r="15" spans="1:8">
      <c r="A15" s="4" t="s">
        <v>176</v>
      </c>
      <c r="C15" s="6" t="n">
        <v>225</v>
      </c>
    </row>
    <row r="16" spans="1:8">
      <c r="A16" s="4" t="s">
        <v>177</v>
      </c>
      <c r="C16" s="5" t="n">
        <v>1</v>
      </c>
      <c r="D16" s="6" t="n">
        <v>161</v>
      </c>
      <c r="H16" s="6" t="n">
        <v>162</v>
      </c>
    </row>
    <row r="17" spans="1:8">
      <c r="A17" s="4" t="s">
        <v>178</v>
      </c>
      <c r="F17" s="6" t="n">
        <v>-249</v>
      </c>
      <c r="H17" s="6" t="n">
        <v>-249</v>
      </c>
    </row>
    <row r="18" spans="1:8">
      <c r="A18" s="4" t="s">
        <v>108</v>
      </c>
      <c r="E18" s="6" t="n">
        <v>-35716</v>
      </c>
      <c r="G18" s="6" t="n">
        <v>-3761</v>
      </c>
      <c r="H18" s="6" t="n">
        <v>-39477</v>
      </c>
    </row>
    <row r="19" spans="1:8">
      <c r="A19" s="4" t="s">
        <v>181</v>
      </c>
      <c r="E19" s="6" t="n">
        <v>-8501</v>
      </c>
      <c r="G19" s="6" t="n">
        <v>8501</v>
      </c>
      <c r="H19" s="6" t="n">
        <v>0</v>
      </c>
    </row>
    <row r="20" spans="1:8">
      <c r="A20" s="4" t="s">
        <v>182</v>
      </c>
      <c r="B20" s="6" t="n">
        <v>1323</v>
      </c>
      <c r="C20" s="6" t="n">
        <v>20570</v>
      </c>
    </row>
    <row r="21" spans="1:8">
      <c r="A21" s="4" t="s">
        <v>183</v>
      </c>
      <c r="B21" s="5" t="n">
        <v>1</v>
      </c>
      <c r="C21" s="5" t="n">
        <v>21</v>
      </c>
      <c r="D21" s="5" t="n">
        <v>86852</v>
      </c>
      <c r="E21" s="5" t="n">
        <v>-237421</v>
      </c>
      <c r="F21" s="5" t="n">
        <v>-3825</v>
      </c>
      <c r="G21" s="5" t="n">
        <v>0</v>
      </c>
      <c r="H21" s="5" t="n">
        <v>-154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0</v>
      </c>
      <c r="B1" s="2" t="s">
        <v>1</v>
      </c>
    </row>
    <row r="2" spans="1:3">
      <c r="B2" s="2" t="s">
        <v>2</v>
      </c>
      <c r="C2" s="2" t="s">
        <v>41</v>
      </c>
    </row>
    <row r="3" spans="1:3">
      <c r="A3" s="4" t="s">
        <v>551</v>
      </c>
    </row>
    <row r="4" spans="1:3">
      <c r="A4" s="4" t="s">
        <v>552</v>
      </c>
      <c r="B4" s="5" t="n">
        <v>400</v>
      </c>
      <c r="C4" s="5" t="n">
        <v>400</v>
      </c>
    </row>
    <row r="5" spans="1:3">
      <c r="A5" s="4" t="s">
        <v>553</v>
      </c>
      <c r="B5" s="6" t="n">
        <v>36</v>
      </c>
      <c r="C5" s="6" t="n">
        <v>39</v>
      </c>
    </row>
    <row r="6" spans="1:3">
      <c r="A6" s="4" t="s">
        <v>554</v>
      </c>
    </row>
    <row r="7" spans="1:3">
      <c r="A7" s="4" t="s">
        <v>552</v>
      </c>
      <c r="B7" s="6" t="n">
        <v>1200</v>
      </c>
      <c r="C7" s="6" t="n">
        <v>1100</v>
      </c>
    </row>
    <row r="8" spans="1:3">
      <c r="A8" s="4" t="s">
        <v>553</v>
      </c>
      <c r="B8" s="5" t="n">
        <v>304</v>
      </c>
      <c r="C8" s="5" t="n">
        <v>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5</v>
      </c>
      <c r="B1" s="2" t="s">
        <v>1</v>
      </c>
    </row>
    <row r="2" spans="1:3">
      <c r="B2" s="2" t="s">
        <v>2</v>
      </c>
      <c r="C2" s="2" t="s">
        <v>41</v>
      </c>
    </row>
    <row r="3" spans="1:3">
      <c r="A3" s="3" t="s">
        <v>556</v>
      </c>
    </row>
    <row r="4" spans="1:3">
      <c r="A4" s="4" t="s">
        <v>557</v>
      </c>
      <c r="B4" s="5" t="n">
        <v>0</v>
      </c>
      <c r="C4" s="5" t="n">
        <v>0</v>
      </c>
    </row>
    <row r="5" spans="1:3">
      <c r="A5" s="4" t="s">
        <v>558</v>
      </c>
      <c r="B5" s="6" t="n">
        <v>8</v>
      </c>
      <c r="C5" s="6" t="n">
        <v>7</v>
      </c>
    </row>
    <row r="6" spans="1:3">
      <c r="A6" s="4" t="s">
        <v>559</v>
      </c>
      <c r="B6" s="6" t="n">
        <v>0</v>
      </c>
      <c r="C6" s="6" t="n">
        <v>0</v>
      </c>
    </row>
    <row r="7" spans="1:3">
      <c r="A7" s="4" t="s">
        <v>560</v>
      </c>
      <c r="B7" s="6" t="n">
        <v>8</v>
      </c>
      <c r="C7" s="6" t="n">
        <v>7</v>
      </c>
    </row>
    <row r="8" spans="1:3">
      <c r="A8" s="3" t="s">
        <v>561</v>
      </c>
    </row>
    <row r="9" spans="1:3">
      <c r="A9" s="4" t="s">
        <v>557</v>
      </c>
      <c r="B9" s="6" t="n">
        <v>0</v>
      </c>
      <c r="C9" s="6" t="n">
        <v>0</v>
      </c>
    </row>
    <row r="10" spans="1:3">
      <c r="A10" s="4" t="s">
        <v>558</v>
      </c>
      <c r="B10" s="6" t="n">
        <v>0</v>
      </c>
      <c r="C10" s="6" t="n">
        <v>0</v>
      </c>
    </row>
    <row r="11" spans="1:3">
      <c r="A11" s="4" t="s">
        <v>559</v>
      </c>
      <c r="B11" s="6" t="n">
        <v>1123</v>
      </c>
      <c r="C11" s="6" t="n">
        <v>0</v>
      </c>
    </row>
    <row r="12" spans="1:3">
      <c r="A12" s="4" t="s">
        <v>562</v>
      </c>
      <c r="B12" s="5" t="n">
        <v>1131</v>
      </c>
      <c r="C12" s="5"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3</v>
      </c>
      <c r="B1" s="2" t="s">
        <v>1</v>
      </c>
    </row>
    <row r="2" spans="1:3">
      <c r="B2" s="2" t="s">
        <v>2</v>
      </c>
      <c r="C2" s="2" t="s">
        <v>41</v>
      </c>
    </row>
    <row r="3" spans="1:3">
      <c r="A3" s="3" t="s">
        <v>232</v>
      </c>
    </row>
    <row r="4" spans="1:3">
      <c r="A4" s="4" t="s">
        <v>564</v>
      </c>
      <c r="B4" s="5" t="n">
        <v>-43419</v>
      </c>
      <c r="C4" s="5" t="n">
        <v>-36129</v>
      </c>
    </row>
    <row r="5" spans="1:3">
      <c r="A5" s="4" t="s">
        <v>559</v>
      </c>
      <c r="B5" s="6" t="n">
        <v>5073</v>
      </c>
      <c r="C5" s="6" t="n">
        <v>-151</v>
      </c>
    </row>
    <row r="6" spans="1:3">
      <c r="A6" s="4" t="s">
        <v>565</v>
      </c>
      <c r="B6" s="5" t="n">
        <v>-38346</v>
      </c>
      <c r="C6" s="5" t="n">
        <v>-362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6</v>
      </c>
      <c r="B1" s="2" t="s">
        <v>1</v>
      </c>
    </row>
    <row r="2" spans="1:3">
      <c r="B2" s="2" t="s">
        <v>2</v>
      </c>
      <c r="C2" s="2" t="s">
        <v>41</v>
      </c>
    </row>
    <row r="3" spans="1:3">
      <c r="A3" s="3" t="s">
        <v>232</v>
      </c>
    </row>
    <row r="4" spans="1:3">
      <c r="A4" s="4" t="s">
        <v>567</v>
      </c>
      <c r="B4" s="5" t="n">
        <v>-8052</v>
      </c>
      <c r="C4" s="5" t="n">
        <v>-7619</v>
      </c>
    </row>
    <row r="5" spans="1:3">
      <c r="A5" s="4" t="s">
        <v>568</v>
      </c>
      <c r="B5" s="6" t="n">
        <v>-48</v>
      </c>
      <c r="C5" s="6" t="n">
        <v>-632</v>
      </c>
    </row>
    <row r="6" spans="1:3">
      <c r="A6" s="4" t="s">
        <v>569</v>
      </c>
      <c r="B6" s="6" t="n">
        <v>900</v>
      </c>
      <c r="C6" s="6" t="n">
        <v>450</v>
      </c>
    </row>
    <row r="7" spans="1:3">
      <c r="A7" s="4" t="s">
        <v>570</v>
      </c>
      <c r="B7" s="6" t="n">
        <v>133</v>
      </c>
      <c r="C7" s="6" t="n">
        <v>150</v>
      </c>
    </row>
    <row r="8" spans="1:3">
      <c r="A8" s="4" t="s">
        <v>571</v>
      </c>
      <c r="B8" s="6" t="n">
        <v>478</v>
      </c>
      <c r="C8" s="6" t="n">
        <v>0</v>
      </c>
    </row>
    <row r="9" spans="1:3">
      <c r="A9" s="4" t="s">
        <v>572</v>
      </c>
      <c r="B9" s="6" t="n">
        <v>849</v>
      </c>
      <c r="C9" s="6" t="n">
        <v>97</v>
      </c>
    </row>
    <row r="10" spans="1:3">
      <c r="A10" s="4" t="s">
        <v>573</v>
      </c>
      <c r="B10" s="6" t="n">
        <v>166</v>
      </c>
      <c r="C10" s="6" t="n">
        <v>-47</v>
      </c>
    </row>
    <row r="11" spans="1:3">
      <c r="A11" s="4" t="s">
        <v>574</v>
      </c>
      <c r="B11" s="6" t="n">
        <v>1493</v>
      </c>
      <c r="C11" s="6" t="n">
        <v>7608</v>
      </c>
    </row>
    <row r="12" spans="1:3">
      <c r="A12" s="4" t="s">
        <v>107</v>
      </c>
      <c r="B12" s="5" t="n">
        <v>1131</v>
      </c>
      <c r="C12" s="5" t="n">
        <v>7</v>
      </c>
    </row>
    <row r="13" spans="1:3">
      <c r="A13" s="4" t="s">
        <v>340</v>
      </c>
      <c r="B13" s="4" t="s">
        <v>575</v>
      </c>
      <c r="C13" s="4" t="s">
        <v>5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7</v>
      </c>
      <c r="B1" s="2" t="s">
        <v>2</v>
      </c>
      <c r="C1" s="2" t="s">
        <v>41</v>
      </c>
    </row>
    <row r="2" spans="1:3">
      <c r="A2" s="3" t="s">
        <v>578</v>
      </c>
    </row>
    <row r="3" spans="1:3">
      <c r="A3" s="4" t="s">
        <v>579</v>
      </c>
      <c r="B3" s="5" t="n">
        <v>3997</v>
      </c>
      <c r="C3" s="5" t="n">
        <v>4723</v>
      </c>
    </row>
    <row r="4" spans="1:3">
      <c r="A4" s="4" t="s">
        <v>580</v>
      </c>
      <c r="B4" s="6" t="n">
        <v>328</v>
      </c>
      <c r="C4" s="6" t="n">
        <v>301</v>
      </c>
    </row>
    <row r="5" spans="1:3">
      <c r="A5" s="4" t="s">
        <v>581</v>
      </c>
      <c r="B5" s="6" t="n">
        <v>-12554</v>
      </c>
      <c r="C5" s="6" t="n">
        <v>-13631</v>
      </c>
    </row>
    <row r="6" spans="1:3">
      <c r="A6" s="4" t="s">
        <v>582</v>
      </c>
      <c r="B6" s="6" t="n">
        <v>53400</v>
      </c>
      <c r="C6" s="6" t="n">
        <v>56270</v>
      </c>
    </row>
    <row r="7" spans="1:3">
      <c r="A7" s="4" t="s">
        <v>583</v>
      </c>
      <c r="B7" s="6" t="n">
        <v>9131</v>
      </c>
      <c r="C7" s="6" t="n">
        <v>4722</v>
      </c>
    </row>
    <row r="8" spans="1:3">
      <c r="A8" s="4" t="s">
        <v>584</v>
      </c>
      <c r="B8" s="6" t="n">
        <v>1500</v>
      </c>
      <c r="C8" s="6" t="n">
        <v>1500</v>
      </c>
    </row>
    <row r="9" spans="1:3">
      <c r="A9" s="4" t="s">
        <v>585</v>
      </c>
      <c r="B9" s="6" t="n">
        <v>2622</v>
      </c>
      <c r="C9" s="6" t="n">
        <v>450</v>
      </c>
    </row>
    <row r="10" spans="1:3">
      <c r="A10" s="4" t="s">
        <v>586</v>
      </c>
      <c r="B10" s="6" t="n">
        <v>58424</v>
      </c>
      <c r="C10" s="6" t="n">
        <v>54335</v>
      </c>
    </row>
    <row r="11" spans="1:3">
      <c r="A11" s="4" t="s">
        <v>574</v>
      </c>
      <c r="B11" s="6" t="n">
        <v>-58424</v>
      </c>
      <c r="C11" s="6" t="n">
        <v>-54335</v>
      </c>
    </row>
    <row r="12" spans="1:3">
      <c r="A12" s="4" t="s">
        <v>587</v>
      </c>
      <c r="B12" s="5" t="n">
        <v>0</v>
      </c>
      <c r="C12"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8</v>
      </c>
      <c r="B1" s="2" t="s">
        <v>2</v>
      </c>
      <c r="C1" s="2" t="s">
        <v>41</v>
      </c>
    </row>
    <row r="2" spans="1:3">
      <c r="A2" s="4" t="s">
        <v>589</v>
      </c>
      <c r="B2" s="5" t="n">
        <v>7000</v>
      </c>
      <c r="C2" s="5" t="n">
        <v>12100</v>
      </c>
    </row>
    <row r="3" spans="1:3">
      <c r="A3" s="4" t="s">
        <v>557</v>
      </c>
    </row>
    <row r="4" spans="1:3">
      <c r="A4" s="4" t="s">
        <v>590</v>
      </c>
      <c r="B4" s="6" t="n">
        <v>197100</v>
      </c>
    </row>
    <row r="5" spans="1:3">
      <c r="A5" s="4" t="s">
        <v>591</v>
      </c>
    </row>
    <row r="6" spans="1:3">
      <c r="A6" s="4" t="s">
        <v>590</v>
      </c>
      <c r="B6" s="5" t="n">
        <v>213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41</v>
      </c>
    </row>
    <row r="2" spans="1:3">
      <c r="A2" s="3" t="s">
        <v>593</v>
      </c>
    </row>
    <row r="3" spans="1:3">
      <c r="A3" s="4" t="s">
        <v>46</v>
      </c>
      <c r="B3" s="5" t="n">
        <v>794</v>
      </c>
      <c r="C3" s="5" t="n">
        <v>942</v>
      </c>
    </row>
    <row r="4" spans="1:3">
      <c r="A4" s="4" t="s">
        <v>48</v>
      </c>
      <c r="B4" s="6" t="n">
        <v>12576</v>
      </c>
      <c r="C4" s="6" t="n">
        <v>10311</v>
      </c>
    </row>
    <row r="5" spans="1:3">
      <c r="A5" s="4" t="s">
        <v>49</v>
      </c>
      <c r="B5" s="6" t="n">
        <v>84226</v>
      </c>
      <c r="C5" s="6" t="n">
        <v>78492</v>
      </c>
    </row>
    <row r="6" spans="1:3">
      <c r="A6" s="4" t="s">
        <v>51</v>
      </c>
      <c r="B6" s="6" t="n">
        <v>2537</v>
      </c>
      <c r="C6" s="6" t="n">
        <v>3018</v>
      </c>
    </row>
    <row r="7" spans="1:3">
      <c r="A7" s="4" t="s">
        <v>549</v>
      </c>
      <c r="B7" s="6" t="n">
        <v>99896</v>
      </c>
      <c r="C7" s="6" t="n">
        <v>91821</v>
      </c>
    </row>
    <row r="8" spans="1:3">
      <c r="A8" s="3" t="s">
        <v>594</v>
      </c>
    </row>
    <row r="9" spans="1:3">
      <c r="A9" s="4" t="s">
        <v>54</v>
      </c>
      <c r="B9" s="6" t="n">
        <v>15968</v>
      </c>
      <c r="C9" s="6" t="n">
        <v>13500</v>
      </c>
    </row>
    <row r="10" spans="1:3">
      <c r="A10" s="4" t="s">
        <v>60</v>
      </c>
      <c r="B10" s="6" t="n">
        <v>5667</v>
      </c>
      <c r="C10" s="6" t="n">
        <v>5396</v>
      </c>
    </row>
    <row r="11" spans="1:3">
      <c r="A11" s="4" t="s">
        <v>61</v>
      </c>
      <c r="B11" s="6" t="n">
        <v>57819</v>
      </c>
      <c r="C11" s="6" t="n">
        <v>42579</v>
      </c>
    </row>
    <row r="12" spans="1:3">
      <c r="A12" s="3" t="s">
        <v>595</v>
      </c>
    </row>
    <row r="13" spans="1:3">
      <c r="A13" s="4" t="s">
        <v>69</v>
      </c>
      <c r="B13" s="6" t="n">
        <v>179685</v>
      </c>
      <c r="C13" s="6" t="n">
        <v>157819</v>
      </c>
    </row>
    <row r="14" spans="1:3">
      <c r="A14" s="3" t="s">
        <v>596</v>
      </c>
    </row>
    <row r="15" spans="1:3">
      <c r="A15" s="4" t="s">
        <v>597</v>
      </c>
      <c r="B15" s="6" t="n">
        <v>1</v>
      </c>
      <c r="C15" s="6" t="n">
        <v>1</v>
      </c>
    </row>
    <row r="16" spans="1:3">
      <c r="A16" s="4" t="s">
        <v>598</v>
      </c>
      <c r="B16" s="6" t="n">
        <v>21</v>
      </c>
      <c r="C16" s="6" t="n">
        <v>20</v>
      </c>
    </row>
    <row r="17" spans="1:3">
      <c r="A17" s="4" t="s">
        <v>73</v>
      </c>
      <c r="B17" s="6" t="n">
        <v>86852</v>
      </c>
      <c r="C17" s="6" t="n">
        <v>85917</v>
      </c>
    </row>
    <row r="18" spans="1:3">
      <c r="A18" s="4" t="s">
        <v>74</v>
      </c>
      <c r="B18" s="6" t="n">
        <v>-237421</v>
      </c>
      <c r="C18" s="6" t="n">
        <v>-193204</v>
      </c>
    </row>
    <row r="19" spans="1:3">
      <c r="A19" s="4" t="s">
        <v>75</v>
      </c>
      <c r="B19" s="6" t="n">
        <v>-3825</v>
      </c>
      <c r="C19" s="6" t="n">
        <v>-3576</v>
      </c>
    </row>
    <row r="20" spans="1:3">
      <c r="A20" s="4" t="s">
        <v>78</v>
      </c>
      <c r="B20" s="6" t="n">
        <v>-154372</v>
      </c>
      <c r="C20" s="6" t="n">
        <v>-110842</v>
      </c>
    </row>
    <row r="21" spans="1:3">
      <c r="A21" s="4" t="s">
        <v>599</v>
      </c>
      <c r="B21" s="6" t="n">
        <v>99896</v>
      </c>
      <c r="C21" s="6" t="n">
        <v>91821</v>
      </c>
    </row>
    <row r="22" spans="1:3">
      <c r="A22" s="4" t="s">
        <v>600</v>
      </c>
    </row>
    <row r="23" spans="1:3">
      <c r="A23" s="3" t="s">
        <v>593</v>
      </c>
    </row>
    <row r="24" spans="1:3">
      <c r="A24" s="4" t="s">
        <v>43</v>
      </c>
      <c r="B24" s="6" t="n">
        <v>0</v>
      </c>
      <c r="C24" s="6" t="n">
        <v>0</v>
      </c>
    </row>
    <row r="25" spans="1:3">
      <c r="A25" s="4" t="s">
        <v>601</v>
      </c>
      <c r="B25" s="6" t="n">
        <v>0</v>
      </c>
      <c r="C25" s="6" t="n">
        <v>5057</v>
      </c>
    </row>
    <row r="26" spans="1:3">
      <c r="A26" s="4" t="s">
        <v>46</v>
      </c>
      <c r="B26" s="6" t="n">
        <v>290</v>
      </c>
      <c r="C26" s="6" t="n">
        <v>364</v>
      </c>
    </row>
    <row r="27" spans="1:3">
      <c r="A27" s="4" t="s">
        <v>47</v>
      </c>
      <c r="B27" s="6" t="n">
        <v>29</v>
      </c>
      <c r="C27" s="6" t="n">
        <v>0</v>
      </c>
    </row>
    <row r="28" spans="1:3">
      <c r="A28" s="4" t="s">
        <v>48</v>
      </c>
      <c r="B28" s="6" t="n">
        <v>319</v>
      </c>
      <c r="C28" s="6" t="n">
        <v>5421</v>
      </c>
    </row>
    <row r="29" spans="1:3">
      <c r="A29" s="4" t="s">
        <v>602</v>
      </c>
      <c r="B29" s="6" t="n">
        <v>293</v>
      </c>
      <c r="C29" s="6" t="n">
        <v>1057</v>
      </c>
    </row>
    <row r="30" spans="1:3">
      <c r="A30" s="4" t="s">
        <v>603</v>
      </c>
      <c r="B30" s="6" t="n">
        <v>3638</v>
      </c>
      <c r="C30" s="6" t="n">
        <v>0</v>
      </c>
    </row>
    <row r="31" spans="1:3">
      <c r="A31" s="4" t="s">
        <v>604</v>
      </c>
      <c r="B31" s="6" t="n">
        <v>3931</v>
      </c>
      <c r="C31" s="6" t="n">
        <v>1057</v>
      </c>
    </row>
    <row r="32" spans="1:3">
      <c r="A32" s="4" t="s">
        <v>49</v>
      </c>
      <c r="B32" s="6" t="n">
        <v>4</v>
      </c>
      <c r="C32" s="6" t="n">
        <v>12</v>
      </c>
    </row>
    <row r="33" spans="1:3">
      <c r="A33" s="4" t="s">
        <v>51</v>
      </c>
      <c r="B33" s="6" t="n">
        <v>257</v>
      </c>
      <c r="C33" s="6" t="n">
        <v>54</v>
      </c>
    </row>
    <row r="34" spans="1:3">
      <c r="A34" s="4" t="s">
        <v>549</v>
      </c>
      <c r="B34" s="6" t="n">
        <v>4511</v>
      </c>
      <c r="C34" s="6" t="n">
        <v>5454</v>
      </c>
    </row>
    <row r="35" spans="1:3">
      <c r="A35" s="3" t="s">
        <v>594</v>
      </c>
    </row>
    <row r="36" spans="1:3">
      <c r="A36" s="4" t="s">
        <v>54</v>
      </c>
      <c r="B36" s="6" t="n">
        <v>5097</v>
      </c>
      <c r="C36" s="6" t="n">
        <v>5026</v>
      </c>
    </row>
    <row r="37" spans="1:3">
      <c r="A37" s="4" t="s">
        <v>605</v>
      </c>
      <c r="B37" s="6" t="n">
        <v>3176</v>
      </c>
      <c r="C37" s="6" t="n">
        <v>0</v>
      </c>
    </row>
    <row r="38" spans="1:3">
      <c r="A38" s="4" t="s">
        <v>606</v>
      </c>
      <c r="B38" s="6" t="n">
        <v>3149</v>
      </c>
      <c r="C38" s="6" t="n">
        <v>3048</v>
      </c>
    </row>
    <row r="39" spans="1:3">
      <c r="A39" s="4" t="s">
        <v>607</v>
      </c>
      <c r="B39" s="6" t="n">
        <v>0</v>
      </c>
      <c r="C39" s="6" t="n">
        <v>1090</v>
      </c>
    </row>
    <row r="40" spans="1:3">
      <c r="A40" s="4" t="s">
        <v>608</v>
      </c>
      <c r="B40" s="6" t="n">
        <v>0</v>
      </c>
      <c r="C40" s="6" t="n">
        <v>1132</v>
      </c>
    </row>
    <row r="41" spans="1:3">
      <c r="A41" s="4" t="s">
        <v>60</v>
      </c>
      <c r="B41" s="6" t="n">
        <v>9217</v>
      </c>
      <c r="C41" s="6" t="n">
        <v>2215</v>
      </c>
    </row>
    <row r="42" spans="1:3">
      <c r="A42" s="4" t="s">
        <v>61</v>
      </c>
      <c r="B42" s="6" t="n">
        <v>20639</v>
      </c>
      <c r="C42" s="6" t="n">
        <v>12511</v>
      </c>
    </row>
    <row r="43" spans="1:3">
      <c r="A43" s="3" t="s">
        <v>595</v>
      </c>
    </row>
    <row r="44" spans="1:3">
      <c r="A44" s="4" t="s">
        <v>609</v>
      </c>
      <c r="B44" s="6" t="n">
        <v>112041</v>
      </c>
      <c r="C44" s="6" t="n">
        <v>89854</v>
      </c>
    </row>
    <row r="45" spans="1:3">
      <c r="A45" s="4" t="s">
        <v>610</v>
      </c>
      <c r="B45" s="6" t="n">
        <v>205</v>
      </c>
      <c r="C45" s="6" t="n">
        <v>205</v>
      </c>
    </row>
    <row r="46" spans="1:3">
      <c r="A46" s="4" t="s">
        <v>611</v>
      </c>
      <c r="B46" s="6" t="n">
        <v>2738</v>
      </c>
      <c r="C46" s="6" t="n">
        <v>2738</v>
      </c>
    </row>
    <row r="47" spans="1:3">
      <c r="A47" s="4" t="s">
        <v>612</v>
      </c>
      <c r="B47" s="6" t="n">
        <v>4234</v>
      </c>
      <c r="C47" s="6" t="n">
        <v>4030</v>
      </c>
    </row>
    <row r="48" spans="1:3">
      <c r="A48" s="4" t="s">
        <v>613</v>
      </c>
      <c r="B48" s="6" t="n">
        <v>564</v>
      </c>
      <c r="C48" s="6" t="n">
        <v>432</v>
      </c>
    </row>
    <row r="49" spans="1:3">
      <c r="A49" s="4" t="s">
        <v>614</v>
      </c>
      <c r="B49" s="6" t="n">
        <v>349</v>
      </c>
      <c r="C49" s="6" t="n">
        <v>349</v>
      </c>
    </row>
    <row r="50" spans="1:3">
      <c r="A50" s="4" t="s">
        <v>603</v>
      </c>
      <c r="B50" s="6" t="n">
        <v>0</v>
      </c>
      <c r="C50" s="6" t="n">
        <v>963</v>
      </c>
    </row>
    <row r="51" spans="1:3">
      <c r="A51" s="4" t="s">
        <v>615</v>
      </c>
      <c r="B51" s="6" t="n">
        <v>8501</v>
      </c>
      <c r="C51" s="6" t="n">
        <v>0</v>
      </c>
    </row>
    <row r="52" spans="1:3">
      <c r="A52" s="4" t="s">
        <v>616</v>
      </c>
      <c r="B52" s="6" t="n">
        <v>9612</v>
      </c>
      <c r="C52" s="6" t="n">
        <v>6304</v>
      </c>
    </row>
    <row r="53" spans="1:3">
      <c r="A53" s="4" t="s">
        <v>617</v>
      </c>
      <c r="B53" s="6" t="n">
        <v>138244</v>
      </c>
      <c r="C53" s="6" t="n">
        <v>104875</v>
      </c>
    </row>
    <row r="54" spans="1:3">
      <c r="A54" s="4" t="s">
        <v>69</v>
      </c>
      <c r="B54" s="6" t="n">
        <v>138244</v>
      </c>
      <c r="C54" s="6" t="n">
        <v>104875</v>
      </c>
    </row>
    <row r="55" spans="1:3">
      <c r="A55" s="3" t="s">
        <v>596</v>
      </c>
    </row>
    <row r="56" spans="1:3">
      <c r="A56" s="4" t="s">
        <v>597</v>
      </c>
      <c r="B56" s="6" t="n">
        <v>1</v>
      </c>
      <c r="C56" s="6" t="n">
        <v>1</v>
      </c>
    </row>
    <row r="57" spans="1:3">
      <c r="A57" s="4" t="s">
        <v>598</v>
      </c>
      <c r="B57" s="6" t="n">
        <v>21</v>
      </c>
      <c r="C57" s="6" t="n">
        <v>20</v>
      </c>
    </row>
    <row r="58" spans="1:3">
      <c r="A58" s="4" t="s">
        <v>73</v>
      </c>
      <c r="B58" s="6" t="n">
        <v>86852</v>
      </c>
      <c r="C58" s="6" t="n">
        <v>85917</v>
      </c>
    </row>
    <row r="59" spans="1:3">
      <c r="A59" s="4" t="s">
        <v>74</v>
      </c>
      <c r="B59" s="6" t="n">
        <v>-237421</v>
      </c>
      <c r="C59" s="6" t="n">
        <v>-193204</v>
      </c>
    </row>
    <row r="60" spans="1:3">
      <c r="A60" s="4" t="s">
        <v>75</v>
      </c>
      <c r="B60" s="6" t="n">
        <v>-3825</v>
      </c>
      <c r="C60" s="6" t="n">
        <v>-3576</v>
      </c>
    </row>
    <row r="61" spans="1:3">
      <c r="A61" s="4" t="s">
        <v>78</v>
      </c>
      <c r="B61" s="6" t="n">
        <v>-154372</v>
      </c>
      <c r="C61" s="6" t="n">
        <v>-110842</v>
      </c>
    </row>
    <row r="62" spans="1:3">
      <c r="A62" s="4" t="s">
        <v>599</v>
      </c>
      <c r="B62" s="5" t="n">
        <v>4511</v>
      </c>
      <c r="C62" s="5" t="n">
        <v>6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8</v>
      </c>
      <c r="B1" s="2" t="s">
        <v>1</v>
      </c>
    </row>
    <row r="2" spans="1:3">
      <c r="B2" s="2" t="s">
        <v>2</v>
      </c>
      <c r="C2" s="2" t="s">
        <v>41</v>
      </c>
    </row>
    <row r="3" spans="1:3">
      <c r="A3" s="4" t="s">
        <v>97</v>
      </c>
      <c r="B3" s="5" t="n">
        <v>17424</v>
      </c>
      <c r="C3" s="5" t="n">
        <v>16085</v>
      </c>
    </row>
    <row r="4" spans="1:3">
      <c r="A4" s="4" t="s">
        <v>98</v>
      </c>
      <c r="B4" s="6" t="n">
        <v>-4931</v>
      </c>
      <c r="C4" s="6" t="n">
        <v>-10926</v>
      </c>
    </row>
    <row r="5" spans="1:3">
      <c r="A5" s="3" t="s">
        <v>619</v>
      </c>
    </row>
    <row r="6" spans="1:3">
      <c r="A6" s="4" t="s">
        <v>460</v>
      </c>
      <c r="B6" s="6" t="n">
        <v>25755</v>
      </c>
      <c r="C6" s="6" t="n">
        <v>25690</v>
      </c>
    </row>
    <row r="7" spans="1:3">
      <c r="A7" s="4" t="s">
        <v>105</v>
      </c>
      <c r="B7" s="6" t="n">
        <v>797</v>
      </c>
      <c r="C7" s="6" t="n">
        <v>1245</v>
      </c>
    </row>
    <row r="8" spans="1:3">
      <c r="A8" s="4" t="s">
        <v>106</v>
      </c>
      <c r="B8" s="6" t="n">
        <v>-38346</v>
      </c>
      <c r="C8" s="6" t="n">
        <v>-36280</v>
      </c>
    </row>
    <row r="9" spans="1:3">
      <c r="A9" s="4" t="s">
        <v>107</v>
      </c>
      <c r="B9" s="6" t="n">
        <v>-1131</v>
      </c>
      <c r="C9" s="6" t="n">
        <v>-7</v>
      </c>
    </row>
    <row r="10" spans="1:3">
      <c r="A10" s="4" t="s">
        <v>108</v>
      </c>
      <c r="B10" s="6" t="n">
        <v>-39477</v>
      </c>
      <c r="C10" s="6" t="n">
        <v>-36287</v>
      </c>
    </row>
    <row r="11" spans="1:3">
      <c r="A11" s="3" t="s">
        <v>620</v>
      </c>
    </row>
    <row r="12" spans="1:3">
      <c r="A12" s="4" t="s">
        <v>621</v>
      </c>
      <c r="B12" s="6" t="n">
        <v>-249</v>
      </c>
      <c r="C12" s="6" t="n">
        <v>-672</v>
      </c>
    </row>
    <row r="13" spans="1:3">
      <c r="A13" s="4" t="s">
        <v>113</v>
      </c>
      <c r="B13" s="6" t="n">
        <v>-39726</v>
      </c>
      <c r="C13" s="6" t="n">
        <v>-36959</v>
      </c>
    </row>
    <row r="14" spans="1:3">
      <c r="A14" s="4" t="s">
        <v>600</v>
      </c>
    </row>
    <row r="15" spans="1:3">
      <c r="A15" s="4" t="s">
        <v>622</v>
      </c>
      <c r="B15" s="6" t="n">
        <v>-21745</v>
      </c>
      <c r="C15" s="6" t="n">
        <v>-29009</v>
      </c>
    </row>
    <row r="16" spans="1:3">
      <c r="A16" s="4" t="s">
        <v>97</v>
      </c>
      <c r="B16" s="6" t="n">
        <v>6673</v>
      </c>
      <c r="C16" s="6" t="n">
        <v>8742</v>
      </c>
    </row>
    <row r="17" spans="1:3">
      <c r="A17" s="4" t="s">
        <v>98</v>
      </c>
      <c r="B17" s="6" t="n">
        <v>-28418</v>
      </c>
      <c r="C17" s="6" t="n">
        <v>-37751</v>
      </c>
    </row>
    <row r="18" spans="1:3">
      <c r="A18" s="3" t="s">
        <v>619</v>
      </c>
    </row>
    <row r="19" spans="1:3">
      <c r="A19" s="4" t="s">
        <v>460</v>
      </c>
      <c r="B19" s="6" t="n">
        <v>1392</v>
      </c>
      <c r="C19" s="6" t="n">
        <v>1281</v>
      </c>
    </row>
    <row r="20" spans="1:3">
      <c r="A20" s="4" t="s">
        <v>105</v>
      </c>
      <c r="B20" s="6" t="n">
        <v>5899</v>
      </c>
      <c r="C20" s="6" t="n">
        <v>-6023</v>
      </c>
    </row>
    <row r="21" spans="1:3">
      <c r="A21" s="4" t="s">
        <v>106</v>
      </c>
      <c r="B21" s="6" t="n">
        <v>-35709</v>
      </c>
      <c r="C21" s="6" t="n">
        <v>-33009</v>
      </c>
    </row>
    <row r="22" spans="1:3">
      <c r="A22" s="4" t="s">
        <v>107</v>
      </c>
      <c r="B22" s="6" t="n">
        <v>7</v>
      </c>
      <c r="C22" s="6" t="n">
        <v>7</v>
      </c>
    </row>
    <row r="23" spans="1:3">
      <c r="A23" s="4" t="s">
        <v>108</v>
      </c>
      <c r="B23" s="6" t="n">
        <v>-35716</v>
      </c>
      <c r="C23" s="6" t="n">
        <v>33016</v>
      </c>
    </row>
    <row r="24" spans="1:3">
      <c r="A24" s="3" t="s">
        <v>620</v>
      </c>
    </row>
    <row r="25" spans="1:3">
      <c r="A25" s="4" t="s">
        <v>621</v>
      </c>
      <c r="B25" s="6" t="n">
        <v>-249</v>
      </c>
      <c r="C25" s="6" t="n">
        <v>-672</v>
      </c>
    </row>
    <row r="26" spans="1:3">
      <c r="A26" s="4" t="s">
        <v>113</v>
      </c>
      <c r="B26" s="5" t="n">
        <v>-35965</v>
      </c>
      <c r="C26" s="5" t="n">
        <v>-336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41</v>
      </c>
    </row>
    <row r="3" spans="1:3">
      <c r="A3" s="3" t="s">
        <v>119</v>
      </c>
    </row>
    <row r="4" spans="1:3">
      <c r="A4" s="4" t="s">
        <v>108</v>
      </c>
      <c r="B4" s="5" t="n">
        <v>-39477</v>
      </c>
      <c r="C4" s="5" t="n">
        <v>-36287</v>
      </c>
    </row>
    <row r="5" spans="1:3">
      <c r="A5" s="3" t="s">
        <v>624</v>
      </c>
    </row>
    <row r="6" spans="1:3">
      <c r="A6" s="4" t="s">
        <v>570</v>
      </c>
      <c r="B6" s="6" t="n">
        <v>774</v>
      </c>
      <c r="C6" s="6" t="n">
        <v>981</v>
      </c>
    </row>
    <row r="7" spans="1:3">
      <c r="A7" s="4" t="s">
        <v>122</v>
      </c>
      <c r="B7" s="6" t="n">
        <v>0</v>
      </c>
      <c r="C7" s="6" t="n">
        <v>22</v>
      </c>
    </row>
    <row r="8" spans="1:3">
      <c r="A8" s="4" t="s">
        <v>123</v>
      </c>
      <c r="B8" s="6" t="n">
        <v>4434</v>
      </c>
      <c r="C8" s="6" t="n">
        <v>4580</v>
      </c>
    </row>
    <row r="9" spans="1:3">
      <c r="A9" s="3" t="s">
        <v>129</v>
      </c>
    </row>
    <row r="10" spans="1:3">
      <c r="A10" s="4" t="s">
        <v>46</v>
      </c>
      <c r="B10" s="6" t="n">
        <v>147</v>
      </c>
      <c r="C10" s="6" t="n">
        <v>1692</v>
      </c>
    </row>
    <row r="11" spans="1:3">
      <c r="A11" s="4" t="s">
        <v>54</v>
      </c>
      <c r="B11" s="6" t="n">
        <v>1001</v>
      </c>
      <c r="C11" s="6" t="n">
        <v>2207</v>
      </c>
    </row>
    <row r="12" spans="1:3">
      <c r="A12" s="4" t="s">
        <v>625</v>
      </c>
      <c r="B12" s="6" t="n">
        <v>18033</v>
      </c>
      <c r="C12" s="6" t="n">
        <v>12463</v>
      </c>
    </row>
    <row r="13" spans="1:3">
      <c r="A13" s="4" t="s">
        <v>131</v>
      </c>
      <c r="B13" s="6" t="n">
        <v>7088</v>
      </c>
      <c r="C13" s="6" t="n">
        <v>425</v>
      </c>
    </row>
    <row r="14" spans="1:3">
      <c r="A14" s="4" t="s">
        <v>132</v>
      </c>
      <c r="B14" s="6" t="n">
        <v>-2034</v>
      </c>
      <c r="C14" s="6" t="n">
        <v>-5506</v>
      </c>
    </row>
    <row r="15" spans="1:3">
      <c r="A15" s="3" t="s">
        <v>133</v>
      </c>
    </row>
    <row r="16" spans="1:3">
      <c r="A16" s="4" t="s">
        <v>135</v>
      </c>
      <c r="B16" s="6" t="n">
        <v>-8578</v>
      </c>
      <c r="C16" s="6" t="n">
        <v>-4074</v>
      </c>
    </row>
    <row r="17" spans="1:3">
      <c r="A17" s="3" t="s">
        <v>136</v>
      </c>
    </row>
    <row r="18" spans="1:3">
      <c r="A18" s="4" t="s">
        <v>626</v>
      </c>
      <c r="B18" s="6" t="n">
        <v>10085</v>
      </c>
      <c r="C18" s="6" t="n">
        <v>10391</v>
      </c>
    </row>
    <row r="19" spans="1:3">
      <c r="A19" s="4" t="s">
        <v>627</v>
      </c>
      <c r="B19" s="6" t="n">
        <v>-532</v>
      </c>
      <c r="C19" s="6" t="n">
        <v>760</v>
      </c>
    </row>
    <row r="20" spans="1:3">
      <c r="A20" s="4" t="s">
        <v>147</v>
      </c>
      <c r="B20" s="6" t="n">
        <v>1188</v>
      </c>
      <c r="C20" s="6" t="n">
        <v>428</v>
      </c>
    </row>
    <row r="21" spans="1:3">
      <c r="A21" s="4" t="s">
        <v>148</v>
      </c>
      <c r="B21" s="6" t="n">
        <v>656</v>
      </c>
      <c r="C21" s="6" t="n">
        <v>1188</v>
      </c>
    </row>
    <row r="22" spans="1:3">
      <c r="A22" s="3" t="s">
        <v>149</v>
      </c>
    </row>
    <row r="23" spans="1:3">
      <c r="A23" s="4" t="s">
        <v>628</v>
      </c>
      <c r="B23" s="6" t="n">
        <v>2476</v>
      </c>
      <c r="C23" s="6" t="n">
        <v>5590</v>
      </c>
    </row>
    <row r="24" spans="1:3">
      <c r="A24" s="4" t="s">
        <v>107</v>
      </c>
      <c r="B24" s="6" t="n">
        <v>8</v>
      </c>
      <c r="C24" s="6" t="n">
        <v>6</v>
      </c>
    </row>
    <row r="25" spans="1:3">
      <c r="A25" s="3" t="s">
        <v>152</v>
      </c>
    </row>
    <row r="26" spans="1:3">
      <c r="A26" s="4" t="s">
        <v>154</v>
      </c>
      <c r="B26" s="6" t="n">
        <v>162</v>
      </c>
      <c r="C26" s="6" t="n">
        <v>235</v>
      </c>
    </row>
    <row r="27" spans="1:3">
      <c r="A27" s="4" t="s">
        <v>161</v>
      </c>
      <c r="B27" s="6" t="n">
        <v>0</v>
      </c>
      <c r="C27" s="6" t="n">
        <v>1277</v>
      </c>
    </row>
    <row r="28" spans="1:3">
      <c r="A28" s="4" t="s">
        <v>600</v>
      </c>
    </row>
    <row r="29" spans="1:3">
      <c r="A29" s="3" t="s">
        <v>119</v>
      </c>
    </row>
    <row r="30" spans="1:3">
      <c r="A30" s="4" t="s">
        <v>108</v>
      </c>
      <c r="B30" s="6" t="n">
        <v>-35716</v>
      </c>
      <c r="C30" s="6" t="n">
        <v>33016</v>
      </c>
    </row>
    <row r="31" spans="1:3">
      <c r="A31" s="3" t="s">
        <v>624</v>
      </c>
    </row>
    <row r="32" spans="1:3">
      <c r="A32" s="4" t="s">
        <v>570</v>
      </c>
      <c r="B32" s="6" t="n">
        <v>774</v>
      </c>
      <c r="C32" s="6" t="n">
        <v>981</v>
      </c>
    </row>
    <row r="33" spans="1:3">
      <c r="A33" s="4" t="s">
        <v>122</v>
      </c>
      <c r="B33" s="6" t="n">
        <v>0</v>
      </c>
      <c r="C33" s="6" t="n">
        <v>22</v>
      </c>
    </row>
    <row r="34" spans="1:3">
      <c r="A34" s="4" t="s">
        <v>629</v>
      </c>
      <c r="B34" s="6" t="n">
        <v>800</v>
      </c>
      <c r="C34" s="6" t="n">
        <v>477</v>
      </c>
    </row>
    <row r="35" spans="1:3">
      <c r="A35" s="4" t="s">
        <v>123</v>
      </c>
      <c r="B35" s="6" t="n">
        <v>8</v>
      </c>
      <c r="C35" s="6" t="n">
        <v>8</v>
      </c>
    </row>
    <row r="36" spans="1:3">
      <c r="A36" s="4" t="s">
        <v>630</v>
      </c>
      <c r="B36" s="6" t="n">
        <v>21745</v>
      </c>
      <c r="C36" s="6" t="n">
        <v>29009</v>
      </c>
    </row>
    <row r="37" spans="1:3">
      <c r="A37" s="4" t="s">
        <v>631</v>
      </c>
      <c r="B37" s="6" t="n">
        <v>-82</v>
      </c>
      <c r="C37" s="6" t="n">
        <v>-145</v>
      </c>
    </row>
    <row r="38" spans="1:3">
      <c r="A38" s="3" t="s">
        <v>129</v>
      </c>
    </row>
    <row r="39" spans="1:3">
      <c r="A39" s="4" t="s">
        <v>46</v>
      </c>
      <c r="B39" s="6" t="n">
        <v>74</v>
      </c>
      <c r="C39" s="6" t="n">
        <v>-113</v>
      </c>
    </row>
    <row r="40" spans="1:3">
      <c r="A40" s="4" t="s">
        <v>54</v>
      </c>
      <c r="B40" s="6" t="n">
        <v>71</v>
      </c>
      <c r="C40" s="6" t="n">
        <v>1459</v>
      </c>
    </row>
    <row r="41" spans="1:3">
      <c r="A41" s="4" t="s">
        <v>625</v>
      </c>
      <c r="B41" s="6" t="n">
        <v>1184</v>
      </c>
      <c r="C41" s="6" t="n">
        <v>209</v>
      </c>
    </row>
    <row r="42" spans="1:3">
      <c r="A42" s="4" t="s">
        <v>131</v>
      </c>
      <c r="B42" s="6" t="n">
        <v>5891</v>
      </c>
      <c r="C42" s="6" t="n">
        <v>275</v>
      </c>
    </row>
    <row r="43" spans="1:3">
      <c r="A43" s="4" t="s">
        <v>51</v>
      </c>
      <c r="B43" s="6" t="n">
        <v>-232</v>
      </c>
      <c r="C43" s="6" t="n">
        <v>0</v>
      </c>
    </row>
    <row r="44" spans="1:3">
      <c r="A44" s="4" t="s">
        <v>132</v>
      </c>
      <c r="B44" s="6" t="n">
        <v>-5483</v>
      </c>
      <c r="C44" s="6" t="n">
        <v>-834</v>
      </c>
    </row>
    <row r="45" spans="1:3">
      <c r="A45" s="3" t="s">
        <v>133</v>
      </c>
    </row>
    <row r="46" spans="1:3">
      <c r="A46" s="4" t="s">
        <v>632</v>
      </c>
      <c r="B46" s="6" t="n">
        <v>6781</v>
      </c>
      <c r="C46" s="6" t="n">
        <v>2119</v>
      </c>
    </row>
    <row r="47" spans="1:3">
      <c r="A47" s="4" t="s">
        <v>135</v>
      </c>
      <c r="B47" s="6" t="n">
        <v>6781</v>
      </c>
      <c r="C47" s="6" t="n">
        <v>2119</v>
      </c>
    </row>
    <row r="48" spans="1:3">
      <c r="A48" s="3" t="s">
        <v>136</v>
      </c>
    </row>
    <row r="49" spans="1:3">
      <c r="A49" s="4" t="s">
        <v>633</v>
      </c>
      <c r="B49" s="6" t="n">
        <v>0</v>
      </c>
      <c r="C49" s="6" t="n">
        <v>1500</v>
      </c>
    </row>
    <row r="50" spans="1:3">
      <c r="A50" s="4" t="s">
        <v>634</v>
      </c>
      <c r="B50" s="6" t="n">
        <v>-1298</v>
      </c>
      <c r="C50" s="6" t="n">
        <v>-2814</v>
      </c>
    </row>
    <row r="51" spans="1:3">
      <c r="A51" s="4" t="s">
        <v>626</v>
      </c>
      <c r="B51" s="6" t="n">
        <v>-1298</v>
      </c>
      <c r="C51" s="6" t="n">
        <v>-1314</v>
      </c>
    </row>
    <row r="52" spans="1:3">
      <c r="A52" s="4" t="s">
        <v>627</v>
      </c>
      <c r="B52" s="6" t="n">
        <v>0</v>
      </c>
      <c r="C52" s="6" t="n">
        <v>-29</v>
      </c>
    </row>
    <row r="53" spans="1:3">
      <c r="A53" s="4" t="s">
        <v>147</v>
      </c>
      <c r="B53" s="6" t="n">
        <v>0</v>
      </c>
      <c r="C53" s="6" t="n">
        <v>29</v>
      </c>
    </row>
    <row r="54" spans="1:3">
      <c r="A54" s="4" t="s">
        <v>148</v>
      </c>
      <c r="B54" s="6" t="n">
        <v>0</v>
      </c>
      <c r="C54" s="6" t="n">
        <v>0</v>
      </c>
    </row>
    <row r="55" spans="1:3">
      <c r="A55" s="3" t="s">
        <v>149</v>
      </c>
    </row>
    <row r="56" spans="1:3">
      <c r="A56" s="4" t="s">
        <v>628</v>
      </c>
      <c r="B56" s="6" t="n">
        <v>0</v>
      </c>
      <c r="C56" s="6" t="n">
        <v>0</v>
      </c>
    </row>
    <row r="57" spans="1:3">
      <c r="A57" s="4" t="s">
        <v>107</v>
      </c>
      <c r="B57" s="6" t="n">
        <v>8</v>
      </c>
      <c r="C57" s="6" t="n">
        <v>7</v>
      </c>
    </row>
    <row r="58" spans="1:3">
      <c r="A58" s="3" t="s">
        <v>152</v>
      </c>
    </row>
    <row r="59" spans="1:3">
      <c r="A59" s="4" t="s">
        <v>154</v>
      </c>
      <c r="B59" s="6" t="n">
        <v>162</v>
      </c>
      <c r="C59" s="6" t="n">
        <v>235</v>
      </c>
    </row>
    <row r="60" spans="1:3">
      <c r="A60" s="4" t="s">
        <v>158</v>
      </c>
      <c r="B60" s="6" t="n">
        <v>1050</v>
      </c>
      <c r="C60" s="6" t="n">
        <v>0</v>
      </c>
    </row>
    <row r="61" spans="1:3">
      <c r="A61" s="4" t="s">
        <v>161</v>
      </c>
      <c r="B61" s="6" t="n">
        <v>0</v>
      </c>
      <c r="C61" s="6" t="n">
        <v>1277</v>
      </c>
    </row>
    <row r="62" spans="1:3">
      <c r="A62" s="4" t="s">
        <v>635</v>
      </c>
      <c r="B62" s="5" t="n">
        <v>8501</v>
      </c>
      <c r="C62"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45</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8:32:11Z</dcterms:created>
  <dcterms:modified xmlns:dcterms="http://purl.org/dc/terms/" xmlns:xsi="http://www.w3.org/2001/XMLSchema-instance" xsi:type="dcterms:W3CDTF">2020-03-12T08:32:11Z</dcterms:modified>
</cp:coreProperties>
</file>